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Per Share Amounts" sheetId="8" r:id="rId8"/>
    <s:sheet name="Stock-based Compensation" sheetId="9" r:id="rId9"/>
    <s:sheet name="Investment in Equity Securities" sheetId="10" r:id="rId10"/>
    <s:sheet name="Fair Value of Financial Instrum" sheetId="11" r:id="rId11"/>
    <s:sheet name="Repurchase of Common Stock" sheetId="12" r:id="rId12"/>
    <s:sheet name="Income Taxes" sheetId="13" r:id="rId13"/>
    <s:sheet name="Per Share Amounts (Tables)" sheetId="14" r:id="rId14"/>
    <s:sheet name="Stock-based Compensation (Table" sheetId="15" r:id="rId15"/>
    <s:sheet name="Fair Value of Financial Instr16" sheetId="16" r:id="rId16"/>
    <s:sheet name="Basis of Presentation (Details " sheetId="17" r:id="rId17"/>
    <s:sheet name="Per Share Amounts (Details)" sheetId="18" r:id="rId18"/>
    <s:sheet name="Per Share Amounts (Details Text" sheetId="19" r:id="rId19"/>
    <s:sheet name="Stock-based Compensation (Detai" sheetId="20" r:id="rId20"/>
    <s:sheet name="Stock-based Compensation (Det21" sheetId="21" r:id="rId21"/>
    <s:sheet name="Stock-based Compensation (Det22" sheetId="22" r:id="rId22"/>
    <s:sheet name="Investment in Equity Securiti23" sheetId="23" r:id="rId23"/>
    <s:sheet name="Fair Value of Financial Instr24" sheetId="24" r:id="rId24"/>
    <s:sheet name="Repurchase of Common Stock (Det" sheetId="25" r:id="rId25"/>
  </s:sheets>
  <s:definedNames/>
  <s:calcPr calcId="124519" calcMode="auto" fullCalcOnLoad="1"/>
</s:workbook>
</file>

<file path=xl/sharedStrings.xml><?xml version="1.0" encoding="utf-8"?>
<sst xmlns="http://schemas.openxmlformats.org/spreadsheetml/2006/main" uniqueCount="290">
  <si>
    <t>Document And Entity Information - shares</t>
  </si>
  <si>
    <t>6 Months Ended</t>
  </si>
  <si>
    <t>Jun. 30, 2016</t>
  </si>
  <si>
    <t>Aug. 03,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AMERICAN SHARED HOSPITAL SERVICES</t>
  </si>
  <si>
    <t>Entity Central Index Key</t>
  </si>
  <si>
    <t>Current Fiscal Year End Date</t>
  </si>
  <si>
    <t>--12-31</t>
  </si>
  <si>
    <t>Entity Filer Category</t>
  </si>
  <si>
    <t>Smaller Reporting Company</t>
  </si>
  <si>
    <t>Trading Symbol</t>
  </si>
  <si>
    <t>AMS</t>
  </si>
  <si>
    <t>Entity Common Stock, Shares Outstanding</t>
  </si>
  <si>
    <t>CONDENSED CONSOLIDATED BALANCE SHEETS - USD ($)</t>
  </si>
  <si>
    <t>Dec. 31, 2015</t>
  </si>
  <si>
    <t>Current assets:</t>
  </si>
  <si>
    <t>Cash and cash equivalents</t>
  </si>
  <si>
    <t>Restricted cash</t>
  </si>
  <si>
    <t>Accounts receivable, net of allowance for doubtful accounts of $100,000 at June 30, 2016 and $100,000 at December 31, 2015</t>
  </si>
  <si>
    <t>Other receivables</t>
  </si>
  <si>
    <t>Prepaid expenses and other current assets</t>
  </si>
  <si>
    <t>Total current assets</t>
  </si>
  <si>
    <t>Property and equipment:</t>
  </si>
  <si>
    <t>Medical equipment and facilities</t>
  </si>
  <si>
    <t>Office equipment</t>
  </si>
  <si>
    <t>Deposits and construction in progress</t>
  </si>
  <si>
    <t>Property and equipment</t>
  </si>
  <si>
    <t>Accumulated depreciation and amortization</t>
  </si>
  <si>
    <t>Net property and equipmen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obligations under capital leases</t>
  </si>
  <si>
    <t>Total current liabilities</t>
  </si>
  <si>
    <t>Long-term debt, less current portion</t>
  </si>
  <si>
    <t>Long-term capital leases, less current portion</t>
  </si>
  <si>
    <t>Deferred revenue, less current portion</t>
  </si>
  <si>
    <t>Deferred income taxes</t>
  </si>
  <si>
    <t>Shareholders' equity:</t>
  </si>
  <si>
    <t>Common stock (10,000,000 authorized; 5,368,000 shares issed and outstanding at June 30, 2016 and 5,364,000 shares at December 31, 2015)</t>
  </si>
  <si>
    <t>Additional paid-in capital</t>
  </si>
  <si>
    <t>Retained earnings</t>
  </si>
  <si>
    <t>Total equity-American Shared Hospital Services</t>
  </si>
  <si>
    <t>Non-controlling interest in subsidiaries</t>
  </si>
  <si>
    <t>Total shareholders' equity</t>
  </si>
  <si>
    <t>Total liabilities and shareholders' equity</t>
  </si>
  <si>
    <t>CONDENSED CONSOLIDATED BALANCE SHEETS [Parenthetical] - USD ($)</t>
  </si>
  <si>
    <t>Allowance for doubtful accounts (in dollars)</t>
  </si>
  <si>
    <t>Common stock, shares authorized</t>
  </si>
  <si>
    <t>Common stock, shares issued</t>
  </si>
  <si>
    <t>Common stock, shares outstanding</t>
  </si>
  <si>
    <t>CONDENSED CONSOLIDATED STATEMENTS OF OPERATIONS - USD ($)</t>
  </si>
  <si>
    <t>3 Months Ended</t>
  </si>
  <si>
    <t>Jun. 30, 2015</t>
  </si>
  <si>
    <t>Medical services revenue</t>
  </si>
  <si>
    <t>Costs of revenue:</t>
  </si>
  <si>
    <t>Maintenance and supplies</t>
  </si>
  <si>
    <t>Depreciation and amortization</t>
  </si>
  <si>
    <t>Other direct operating costs</t>
  </si>
  <si>
    <t>Costs of revenue</t>
  </si>
  <si>
    <t>Gross Margin</t>
  </si>
  <si>
    <t>Selling and administrative expense</t>
  </si>
  <si>
    <t>Interest expense</t>
  </si>
  <si>
    <t>Operating income</t>
  </si>
  <si>
    <t>(Loss) on write down investment in equity securities</t>
  </si>
  <si>
    <t>(Loss) on early extinguishment of debt</t>
  </si>
  <si>
    <t>Interest and other income</t>
  </si>
  <si>
    <t>Income (loss) before income taxes</t>
  </si>
  <si>
    <t>Income tax expense</t>
  </si>
  <si>
    <t>Net income (loss)</t>
  </si>
  <si>
    <t>Less: Net (income) attributable to non-controlling interests</t>
  </si>
  <si>
    <t>Net income (loss) attributable to American Shared Hospital Services</t>
  </si>
  <si>
    <t>Net income (loss) per share:</t>
  </si>
  <si>
    <t>Earnings (loss) per common share - basic</t>
  </si>
  <si>
    <t>Earnings (loss) per common share - diluted</t>
  </si>
  <si>
    <t>CONDENSED CONSOLIDATED STATEMENT OF SHAREHOLDERS' EQUITY - USD ($)</t>
  </si>
  <si>
    <t>Total</t>
  </si>
  <si>
    <t>Common Stock [Member]</t>
  </si>
  <si>
    <t>Additional Paid-in Capital [Member]</t>
  </si>
  <si>
    <t>Retained Earnings [Member]</t>
  </si>
  <si>
    <t>Sub-Total ASHS [Member]</t>
  </si>
  <si>
    <t>Non-controlling Interest [Member]</t>
  </si>
  <si>
    <t>Balances at Dec. 31, 2014</t>
  </si>
  <si>
    <t>Balances (in shares) at Dec. 31, 2014</t>
  </si>
  <si>
    <t>Stock based compensation expense</t>
  </si>
  <si>
    <t>Stock based compensation expense (in shares)</t>
  </si>
  <si>
    <t>Non-controlling interest investment in subsidiaries</t>
  </si>
  <si>
    <t>Cash distributions to non-controlling interests</t>
  </si>
  <si>
    <t>Net (loss) income</t>
  </si>
  <si>
    <t>Balances at Dec. 31, 2015</t>
  </si>
  <si>
    <t>Balances (in shares) at Dec. 31, 2015</t>
  </si>
  <si>
    <t>Balances at Jun. 30, 2016</t>
  </si>
  <si>
    <t>Balances (in shares) at Jun. 30, 2016</t>
  </si>
  <si>
    <t>CONDENSED CONSOLIDATED STATEMENTS OF CASH FLOWS - USD ($)</t>
  </si>
  <si>
    <t>Operating activities:</t>
  </si>
  <si>
    <t>Adjustments to reconcile net income (loss) to net cash from operating activities:</t>
  </si>
  <si>
    <t>(Gain) on sale of assets</t>
  </si>
  <si>
    <t>Loss on write down of investment in equity securities</t>
  </si>
  <si>
    <t>Loss on early extinguishment of debt</t>
  </si>
  <si>
    <t>Deferred income tax</t>
  </si>
  <si>
    <t>Stock-based compensation expense</t>
  </si>
  <si>
    <t>Other non-cash items</t>
  </si>
  <si>
    <t>Changes in operating assets and liabilities:</t>
  </si>
  <si>
    <t>Receivables</t>
  </si>
  <si>
    <t>Prepaid expenses and other assets</t>
  </si>
  <si>
    <t>Customer deposits/deferred revenue</t>
  </si>
  <si>
    <t>Accounts payable and accrued liabilities</t>
  </si>
  <si>
    <t>Net cash from operating activities</t>
  </si>
  <si>
    <t>Investing activities:</t>
  </si>
  <si>
    <t>Payment for purchase of property and equipment</t>
  </si>
  <si>
    <t>Net cash (used in) investing activities</t>
  </si>
  <si>
    <t>Financing activities:</t>
  </si>
  <si>
    <t>Principal payments on long-term debt</t>
  </si>
  <si>
    <t>Principal payments on capital leases</t>
  </si>
  <si>
    <t>Proceeds from long-term debt financing on property and equipment</t>
  </si>
  <si>
    <t>Proceeds from certificate of deposit</t>
  </si>
  <si>
    <t>Payments on line of credit</t>
  </si>
  <si>
    <t>Capital contributions from non-controlling interests</t>
  </si>
  <si>
    <t>Distributions to non-controlling interests</t>
  </si>
  <si>
    <t>Proceeds from capital lease financing for reimbursement of payments for acquisition of equipment</t>
  </si>
  <si>
    <t>Net cash (used in) financing activities</t>
  </si>
  <si>
    <t>Net change in cash and cash equivalents</t>
  </si>
  <si>
    <t>Cash and cash equivalents at beginning of period</t>
  </si>
  <si>
    <t>Cash and cash equivalents at end of period</t>
  </si>
  <si>
    <t>Supplemental cash flow disclosure:</t>
  </si>
  <si>
    <t>Interest</t>
  </si>
  <si>
    <t>Income taxes paid (refunds)</t>
  </si>
  <si>
    <t>Schedule of non-cash investing and financing activities</t>
  </si>
  <si>
    <t>Acquisition of equipment with capital lease financing</t>
  </si>
  <si>
    <t>Basis of Presentation</t>
  </si>
  <si>
    <t>Organization, Consolidation and Presentation of Financial Statements [Abstract]</t>
  </si>
  <si>
    <t>Organization, Consolidation and Presentation of Financial Statements Disclosure [Text Block]</t>
  </si>
  <si>
    <t xml:space="preserve"> Note 1. Basis of Presentation In the opinion of management, the accompanying unaudited condensed consolidated financial statements contain all adjustments (consisting of normal recurring accruals and entries to record the impairment of the Company’s investment in equity securities) necessary to present fairly American Shared Hospital Services’ consolidated financial position as of June 30, 2016 and the results of its operations for the three and six month periods ended June 30, 2016 and 2015, which results are not necessarily indicative of results on an annualized basis. Consolidated balance sheet amounts as of December 31, 2015 have been derived from audited consolidated financial statements. These unaudited condensed consolidated financial statements should be read in conjunction with the audited consolidated financial statements for the year ended December 31, 2015 included in the Company’s 10-K filed with the Securities and Exchange Commission. These condensed consolidated financial statements include the accounts of American Shared Hospital Services (the “Company”) and its subsidiaries as follows: The Company wholly-owns the subsidiaries OR21, Inc. (“OR21 LLC”), MedLeader.com, Inc. (“MedLeader”), PBRT Orlando, LLC (“Orlando”) and American Shared Radiosurgery Services (“ASRS”). The Company is also the majority owner of Long Beach Equipment, LLC (“LBE”). ASRS is the majority-owner of GK Financing, LLC (“GKF”) which wholly-owns the subsidiaries GK Financing U.K., Limited (“GKUK”), and Instituto de Gamma Knife del Pacifico S.A.C. (“GKPeru”). GKF is also the majority-owner of the subsidiaries Albuquerque GK Equipment, LLC (“AGKE”) and Jacksonville GK Equipment, LLC (“JGKE”). The Company through its majority-owned subsidiary, GKF, provided Gamma Knife units to seventeen medical centers as of June 30, 2016 in the states of Arkansas, California, Oregon, Connecticut, Florida, Illinois, Massachusetts, Mississippi, Nevada, New Jersey, New Mexico, New York, Tennessee, Oklahoma, Ohio, Texas, and Washington. The Company through its wholly-owned subsidiary, Orlando, provided proton beam radiation therapy (“PBRT”) and related equipment, to a new customer in the United States, which treated its first patient during the second quarter of 2016. The Company also directly provides radiation therapy and related equipment, including Intensity Modulated Radiation Therapy (“IMRT”), Image Guided Radiation Therapy (“IGRT”) and a CT Simulator to the radiation therapy department at an existing Gamma Knife site in the United States. The Company formed the subsidiaries GKUK and GKPeru, for the purposes of expanding its business internationally into the United Kingdom and Peru; LBE and Orlando to provide proton beam therapy services in Long Beach, California and Orlando, Florida; and AGKE and JGKE to provide Gamma Knife services in Albuquerque, New Mexico and Jacksonville, Florida. AGKE began operation in the second quarter of 2011 and JGKE began operation in the fourth quarter of 2011. Orlando treated its first patient in April 2016. GKPeru is expected to begin operation in the second half of 2016. GKUK is inactive and LBE is not expected to generate revenue within the next two years. The Company continues to develop its design and business model for “The Operating Room for the 21st Century” SM SM 50 50 MedLeader was formed to provide continuing medical education online and through videos for doctors, nurses and other healthcare workers. This subsidiary is not operational at this time. Based on the guidance provided in accordance with Accounting Standards Codification (“ASC”) 280 Segment Reporting On January 14, 2016, the Company entered into a definitive lease agreement for financing of its MEVION S250 at UF Health Cancer Center at Orlando Health (“Orlando Health”). The proceeds of $ 8,200,000 8,400,000 1,000,000 7,100,000 1,137,000 Based on the guidance provided in accordance with ASC 405 Extinguishment of Liabilities Debt Modifications and Extinguishments 145,000 80,000 28,000 Based on guidance provided in ASC 320 InvestmentsDebt and Equity Securities Other Than Temporary Impairment (“OTTI”) of Certain Investments in Equity Securities 600,000 2,114,000 During the period ended December 31, 2015, the Company engaged a third party expert to review and corroborate its assessment of the fair value of the Mevion investment. Based on the third party analysis, an additional impairment loss of $ 26,000 579,000 2,140,000 Based on the guidance provided in ASC 410 Asset Retirement Obligations In May 2014, the Financial Accounting Standards Board “(FASB”) issued Accounting Standards Update (“ASU”) No. 2014-09, Revenue from Contracts with Customers In August 2014, FASB issued ASU No. 2014-15, Disclosure of Uncertainties About an Entity’s Ability to Continue as a Going Concern In January 2015, the FASB issued ASU No. 2015-01, Income Statement-Extraordinary and Unusual Items (Subtopic 225-20): Simplifying Income Statement Presentation by Eliminating the Concept of Extraordinary Items , Presentation of Financial Statements In February 2015, the FASB issued ASU No. 2015-02, Consolidation (Topic 810): Amendments to the Consolidation Analysis In April 2015, the FASB issued ASU No. 2015-03, InterestImputation of Interest (Subtopic 835-30): Simplifying the Presentation of Debt Issuance Costs The Company adopted ASU 2015-03 on January 1, 2016, on a retrospective basis. Debt issuance costs that were previously recorded as other assets on the Company’s condensed consolidated Balance Sheets were reclassified as an offset to the respective debt instrument for which they were derived. During the six month period ended June 30, 2016 and as of December 31, 2015, $ 67,000 72,000 In January 2016, the FASB issued ASU No. 2016-01 Recognition and Measurement of Financial Assets and Financial Liabilities In February 2016, the FASB issued ASU No. 2016-02 Leases In March 2016, the FASB issued ASU No. 2016-09 Compensation  Stock Compensation (Topic 718) In June 2016, the FASB issued ASU No. 2016-13 Financial Instruments  Credit Losses (Topic 326): Measurement of Credit Losses on Financial Instruments As of June 30, 2016, the Company adopted a new accounting policy for the depreciation of PBRT property and equipment. Property and equipment are stated at cost less accumulated depreciation. Depreciation is determined using the modified units of production method, which is a function of both usage and time of the equipment. The estimated useful life of the PBRT unit in Orlando is 10</t>
  </si>
  <si>
    <t>Per Share Amounts</t>
  </si>
  <si>
    <t>Earnings Per Share [Abstract]</t>
  </si>
  <si>
    <t>Earnings Per Share [Text Block]</t>
  </si>
  <si>
    <t xml:space="preserve"> Note 2. Per Share Amounts Per share information has been computed based on the weighted average number of common shares and dilutive common share equivalents outstanding. The computation for the three and six month periods ended June 30, 2016 excluded approximately 605,000 627,000 Pursuant to GAAP, potentially dilutive common stock equivalents, such as dilutive stock options, are not considered when their inclusion in reporting earnings per share would be dilutive to reported losses incurred per share. Because the Company reported a loss for the three and six month periods ending June 30, 2015, the potentially dilutive effects of approximately 38,000 14,000 Three months ended June 30, Six months ended June 30, 2016 2015 2016 2015 Net income (loss) attributable to American Shared Hospital Services $ 93,000 $ (1,970,000) $ 144,000 $ (1,842,000) Weighted average common shares for basic earnings per share 5,552,000 5,484,000 5,548,000 5,480,000 Diluted effect of stock options and restricted stock 16,000 - 16,000 - Weighted average common shares for diluted earnings per share 5,568,000 5,484,000 5,564,000 5,480,000 Basic earnings (loss) per share $ 0.02 $ (0.36) $ 0.03 $ (0.34) Diluted earnings (loss) per share $ 0.02 $ (0.36) $ 0.03 $ (0.34) </t>
  </si>
  <si>
    <t>Stock-based Compensation</t>
  </si>
  <si>
    <t>Disclosure of Compensation Related Costs, Share-based Payments [Abstract]</t>
  </si>
  <si>
    <t>Disclosure of Compensation Related Costs, Share-based Payments [Text Block]</t>
  </si>
  <si>
    <t xml:space="preserve"> Note 3. Stock-based Compensation On June 2, 2010, the Company’s shareholders approved an amendment and restatement of the 2006 Stock Incentive Plan (the “2006 Plan”). Among other things, the amendment and restatement renamed the 2006 Plan to the Incentive Compensation Plan (the “Plan”) and increased the number of shares of the Company’s common stock reserved for issuance under the Plan by an additional 880,000 750,000 1,630,000 Stock-based compensation expense associated with the Company’s stock-based options to employees is calculated using the Black-Scholes valuation model. The Company’s stock-based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unt of $ 60,000 119,000 58,000 94,000 416,000 Restricted Grant Date Intrinsic Outstanding at January 1, 2016 3,000 $ 2.58 $ - Granted 35,000 $ 1.94 $ - Vested (16,000) $ 1.89 $ - Forfeited - $ - $ - Outstanding at June 30, 2016 22,000 $ 2.06 $ - Stock Grant Date Weighted- Outstanding at January 1, 2016 614,000 $ 2.86 5.10 Granted 20,000 $ 2.19 6.93 Exercised - $ - - Forfeited (4,000) $ 2.10 - Outstanding at June 30, 2016 630,000 $ 2.85 4.68 Exercisable at June 30, 2016 90,000 $ 2.75 3.00 </t>
  </si>
  <si>
    <t>Investment in Equity Securities</t>
  </si>
  <si>
    <t>Investments, All Other Investments [Abstract]</t>
  </si>
  <si>
    <t>Cost-method Investments, Description [Text Block]</t>
  </si>
  <si>
    <t xml:space="preserve"> Note 4. Investment in Equity Securities As of June 30, 2016 and December 31, 2015 the Company had a $ 579,000 0.46 The Company carries its investment in Mevion at cost and reviews it for impairment on a quarterly basis, or as events or circumstances might indicate that the carrying value of the investment may not be recoverable. During the period ended December 31, 2015, the Company determined that its investment was other than temporarily impaired. In determining the fair value of the Company’s common stock in Mevion, the Company engaged a third party expert to review and corroborate its assessment of the fair value of the investment. The third party utilized the market approach and an option waterfall model calibrated to Mevion’s last round of funding. Each equity class was examined and priced according to its liquidation preferences. The fair value of the Company’s investment in Mevion, as of December 31, 2015, was approximately $ 579,000 2,140,000 The Company reviewed this investment at June 30, 2016 in light of both current market conditions and the ongoing needs of Mevion to raise cash to continue its development of the first compact, single room PBRT system. Based on its analysis, the Company determined no additional impairment needs to be recognized as of June 30, 2016. The Company’s first MEVION S250 PBRT unit was contracted with Orlando Health, Inc. under a ten (10) year, revenue sharing arrangement. The Marjorie and Leonard Williams Center for Proton Therapy at Orlando Health treated its first patient on April 6, 2016.</t>
  </si>
  <si>
    <t>Fair Value of Financial Instruments</t>
  </si>
  <si>
    <t>Fair Value Disclosures [Abstract]</t>
  </si>
  <si>
    <t>Fair Value Disclosures [Text Block]</t>
  </si>
  <si>
    <t xml:space="preserve"> Note 5. Fair Value of Financial Instruments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Level 1 Level 2 Level 3 Total Carrying June 30, 2016 Assets: Cash, cash equivalents, restricted cash $ 1,814 $ - $ - $ 1,814 $ 1,814 Investment in equity securities - - 579 579 579 Total $ 1,814 $ - $ 579 $ 2,393 $ 2,393 Liabilities: Debt obligations $ - $ - $ 7,662 $ 7,662 $ 7,588 Total $ - $ - $ 7,662 $ 7,662 $ 7,588 December 31, 2015 Assets: Cash, cash equivalents, restricted cash $ 2,259 $ - $ - $ 2,259 $ 2,259 Investment in equity securities - - 579 579 579 Total $ 2,259 $ - $ 579 $ 2,838 $ 2,838 Liabilities: Debt obligations $ - $ - $ 9,744 $ 9,744 $ 9,597 Total $ - $ - $ 9,744 $ 9,744 $ 9,597 </t>
  </si>
  <si>
    <t>Repurchase of Common Stock</t>
  </si>
  <si>
    <t>Stockholders' Equity Note [Abstract]</t>
  </si>
  <si>
    <t>Stockholders' Equity Note Disclosure [Text Block]</t>
  </si>
  <si>
    <t xml:space="preserve"> Note 6. Repurchase of Common Stock In 1999 and 2001, the Board of Directors approved resolutions authorizing the Company to repurchase up to a total of 1,000,000 72,000</t>
  </si>
  <si>
    <t>Income Taxes</t>
  </si>
  <si>
    <t>Income Tax Disclosure [Abstract]</t>
  </si>
  <si>
    <t>Income Tax Disclosure [Text Block]</t>
  </si>
  <si>
    <t xml:space="preserve"> Note 7.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historically from the results of foreign operations. A small change in estimated annual pretax income (loss) can produce a significant variance in the annualized effective income tax rate given the expected amount of these items. As a result, the Company has computed its provision for income taxes for the three and six month periods ended June 30, 2016 and 2015 by applying the actual effective tax rates to income or (loss) reported within the condensed consolidated financial statements through those periods.</t>
  </si>
  <si>
    <t>Per Share Amounts (Tables)</t>
  </si>
  <si>
    <t>Schedule of Earnings Per Share, Basic and Diluted [Table Text Block]</t>
  </si>
  <si>
    <t xml:space="preserve"> The following table sets forth the computation of basic and diluted earnings per share for the three and six month periods ended June 30, 2016 and 2015: Three months ended June 30, Six months ended June 30, 2016 2015 2016 2015 Net income (loss) attributable to American Shared Hospital Services $ 93,000 $ (1,970,000) $ 144,000 $ (1,842,000) Weighted average common shares for basic earnings per share 5,552,000 5,484,000 5,548,000 5,480,000 Diluted effect of stock options and restricted stock 16,000 - 16,000 - Weighted average common shares for diluted earnings per share 5,568,000 5,484,000 5,564,000 5,480,000 Basic earnings (loss) per share $ 0.02 $ (0.36) $ 0.03 $ (0.34) Diluted earnings (loss) per share $ 0.02 $ (0.36) $ 0.03 $ (0.34) </t>
  </si>
  <si>
    <t>Stock-based Compensation (Tables)</t>
  </si>
  <si>
    <t>Schedule of Share-based Compensation, Restricted Stock Units Award Activity [Table Text Block]</t>
  </si>
  <si>
    <t xml:space="preserve"> The following table summarizes restricted stock awards, consisting primarily of annual automatic grants and deferred compensation to non-employee directors, for the six month period ended June 30, 2016: Restricted Grant Date Intrinsic Outstanding at January 1, 2016 3,000 $ 2.58 $ - Granted 35,000 $ 1.94 $ - Vested (16,000) $ 1.89 $ - Forfeited - $ - $ - Outstanding at June 30, 2016 22,000 $ 2.06 $ - </t>
  </si>
  <si>
    <t>Schedule of Share-based Compensation, Stock Options, Activity [Table Text Block]</t>
  </si>
  <si>
    <t xml:space="preserve"> The following table summarizes stock option activity for the six month period ended June 30, 2016: Stock Grant Date Weighted- Outstanding at January 1, 2016 614,000 $ 2.86 5.10 Granted 20,000 $ 2.19 6.93 Exercised - $ - - Forfeited (4,000) $ 2.10 - Outstanding at June 30, 2016 630,000 $ 2.85 4.68 Exercisable at June 30, 2016 90,000 $ 2.75 3.00 </t>
  </si>
  <si>
    <t>Fair Value of Financial Instruments (Tables)</t>
  </si>
  <si>
    <t>Schedule of Fair Value, Assets and Liabilities Measured on Recurring Basis [Table Text Block]</t>
  </si>
  <si>
    <t xml:space="preserve"> The estimated fair value of the Company’s assets and liabilities as of June 30, 2016 and December 31, 2015 were as follows (in thousands): Level 1 Level 2 Level 3 Total Carrying June 30, 2016 Assets: Cash, cash equivalents, restricted cash $ 1,814 $ - $ - $ 1,814 $ 1,814 Investment in equity securities - - 579 579 579 Total $ 1,814 $ - $ 579 $ 2,393 $ 2,393 Liabilities: Debt obligations $ - $ - $ 7,662 $ 7,662 $ 7,588 Total $ - $ - $ 7,662 $ 7,662 $ 7,588 December 31, 2015 Assets: Cash, cash equivalents, restricted cash $ 2,259 $ - $ - $ 2,259 $ 2,259 Investment in equity securities - - 579 579 579 Total $ 2,259 $ - $ 579 $ 2,838 $ 2,838 Liabilities: Debt obligations $ - $ - $ 9,744 $ 9,744 $ 9,597 Total $ - $ - $ 9,744 $ 9,744 $ 9,597 </t>
  </si>
  <si>
    <t>Basis of Presentation (Details Textual) - USD ($)</t>
  </si>
  <si>
    <t>Jan. 14, 2016</t>
  </si>
  <si>
    <t>Proceeds from Long-term Capital Lease Obligations</t>
  </si>
  <si>
    <t>Debt obligations, Carrying Value</t>
  </si>
  <si>
    <t>Payments to Acquire Property, Plant, and Equipment, Total</t>
  </si>
  <si>
    <t>Other than Temporary Impairment Losses, Investments</t>
  </si>
  <si>
    <t>Property, Plant and Equipment, Useful Life</t>
  </si>
  <si>
    <t>10 years</t>
  </si>
  <si>
    <t>Equity Method Investment, Other than Temporary Impairment</t>
  </si>
  <si>
    <t>Accounting Standards Update 2015-03 [Member]</t>
  </si>
  <si>
    <t>New Accounting Pronouncement or Change in Accounting Principle, Cumulative Effect of Change on Equity or Net Assets</t>
  </si>
  <si>
    <t>Notes Payable [Member]</t>
  </si>
  <si>
    <t>Debt Instrument, Face Amount</t>
  </si>
  <si>
    <t>Unamortized discount on Notes</t>
  </si>
  <si>
    <t>Deferred fees from issuance of Note</t>
  </si>
  <si>
    <t>Mevion Medical Systems Inc [Member]</t>
  </si>
  <si>
    <t>Repayments of Notes Payable</t>
  </si>
  <si>
    <t>Purchase Commitment, Remaining Minimum Amount Committed</t>
  </si>
  <si>
    <t>Investments, Fair Value Disclosure, Total</t>
  </si>
  <si>
    <t>OR21 LLC [Member]</t>
  </si>
  <si>
    <t>Equity Method Investment, Ownership Percentage</t>
  </si>
  <si>
    <t>50.00%</t>
  </si>
  <si>
    <t>Architectural Design Company [Member]</t>
  </si>
  <si>
    <t>Per Share Amounts (Details) - USD ($)</t>
  </si>
  <si>
    <t>Schedule Of Earnings Per Share Basic And Diluted [Line Items]</t>
  </si>
  <si>
    <t>Weighted average common shares for basic earnings per share</t>
  </si>
  <si>
    <t>Diluted effect of stock options and restricted stock</t>
  </si>
  <si>
    <t>Weighted average common shares for diluted earnings per share</t>
  </si>
  <si>
    <t>Basic earnings (loss) per share</t>
  </si>
  <si>
    <t>Diluted earnings (loss) per share</t>
  </si>
  <si>
    <t>Per Share Amounts (Details Textual) - shares</t>
  </si>
  <si>
    <t>Antidilutive Securities Excluded from Computation of Earnings Per Share [Line Items]</t>
  </si>
  <si>
    <t>Antidilutive Securities Excluded from Computation of Earnings Per Share, Amount</t>
  </si>
  <si>
    <t>Employee Stock Option [Member]</t>
  </si>
  <si>
    <t>Restricted Stock Units (RSUs) [Member]</t>
  </si>
  <si>
    <t>Stock-based Compensation (Details) - Restricted Stock Units (RSUs) [Member]</t>
  </si>
  <si>
    <t>Jun. 30, 2016$ / sharesshares</t>
  </si>
  <si>
    <t>Shareholders Equity [Line Items]</t>
  </si>
  <si>
    <t>Nonvested, Number of Options, Outstanding | shares</t>
  </si>
  <si>
    <t>Nonvested, Number of Options, Granted | shares</t>
  </si>
  <si>
    <t>Nonvested, Number of Options, Vested | shares</t>
  </si>
  <si>
    <t>Nonvested, Number of Options, Forfeited | shares</t>
  </si>
  <si>
    <t>Weighted Average Grant-Date Fair Value, Nonvested, Outstanding</t>
  </si>
  <si>
    <t>Weighted Average Grant-Date Fair Value, Nonvested, Granted</t>
  </si>
  <si>
    <t>Weighted Average Grant-Date Fair Value, Nonvested, Vested</t>
  </si>
  <si>
    <t>Weighted Average Grant-Date Fair Value, Nonvested, Forfeited</t>
  </si>
  <si>
    <t>Intrinsic Value, Outstanding</t>
  </si>
  <si>
    <t>Intrinsic Value, Granted</t>
  </si>
  <si>
    <t>Intrinsic Value, Vested</t>
  </si>
  <si>
    <t>Intrinsic Value, Forfeited</t>
  </si>
  <si>
    <t>Stock-based Compensation (Details 1) - $ / shares</t>
  </si>
  <si>
    <t>12 Months Ended</t>
  </si>
  <si>
    <t>Schedule Of Share Based Compensation Stock Options Activity [Line Items]</t>
  </si>
  <si>
    <t>Number of Options, Beginning balance</t>
  </si>
  <si>
    <t>Number of Options, Granted</t>
  </si>
  <si>
    <t>Number of Options, Exercised</t>
  </si>
  <si>
    <t>Number of Options, Forfeited</t>
  </si>
  <si>
    <t>Number of Options, Ending balance</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Grant Date Weighted Average Exercise Price, Exercisable</t>
  </si>
  <si>
    <t>Weighted Average Remaining Contractual Life (Years), Balance</t>
  </si>
  <si>
    <t>4 years 8 months 5 days</t>
  </si>
  <si>
    <t>5 years 1 month 6 days</t>
  </si>
  <si>
    <t>Weighted Average Remaining Contractual Life (Years), Granted</t>
  </si>
  <si>
    <t>6 years 11 months 5 days</t>
  </si>
  <si>
    <t>Weighted Average Remaining Contractual Life (Years), Exercisable</t>
  </si>
  <si>
    <t>3 years</t>
  </si>
  <si>
    <t>Stock-based Compensation (Details Textual) - USD ($)</t>
  </si>
  <si>
    <t>Jun. 02, 2010</t>
  </si>
  <si>
    <t>Employee Service Share-based Compensation, Allocation of Recognized Period Costs [Line Items]</t>
  </si>
  <si>
    <t>Allocated Share Based Compensation Expense</t>
  </si>
  <si>
    <t>Incentive Compensation Plan [Member]</t>
  </si>
  <si>
    <t>Common Stock, Capital Shares Reserved for Future Issuance</t>
  </si>
  <si>
    <t>Share-based Compensation, Compensation Cost Not yet Recognized</t>
  </si>
  <si>
    <t>Incentive Compensation Plan [Member] | Maximum [Member]</t>
  </si>
  <si>
    <t>Incentive Compensation Plan [Member] | Minimum [Member]</t>
  </si>
  <si>
    <t>Investment in Equity Securities (Details Textual) - USD ($)</t>
  </si>
  <si>
    <t>Schedule of Cost-method Investments [Line Items]</t>
  </si>
  <si>
    <t>Equity Method Investments</t>
  </si>
  <si>
    <t>0.46%</t>
  </si>
  <si>
    <t>Investments, Fair Value Disclosure</t>
  </si>
  <si>
    <t>Fair Value of Financial Instruments (Details) - USD ($) $ in Thousands</t>
  </si>
  <si>
    <t>Assets, Carrying Value:</t>
  </si>
  <si>
    <t>Cash, cash equivalents, restricted cash, Carrying Value</t>
  </si>
  <si>
    <t>Investment in equity securities, Carrying Value</t>
  </si>
  <si>
    <t>Total, Carrying Value</t>
  </si>
  <si>
    <t>Liabilities, Carrying Value</t>
  </si>
  <si>
    <t>Assets, Fair Value:</t>
  </si>
  <si>
    <t>Cash, cash equivalents, restricted cash, Fair Value</t>
  </si>
  <si>
    <t>Investment in equity securities, Fair Value</t>
  </si>
  <si>
    <t>Total, Fair Value</t>
  </si>
  <si>
    <t>Liabilities, Fair Value</t>
  </si>
  <si>
    <t>Debt obligations, Fair Value</t>
  </si>
  <si>
    <t>Fair Value, Inputs, Level 1 [Member]</t>
  </si>
  <si>
    <t>Fair Value, Inputs, Level 2 [Member]</t>
  </si>
  <si>
    <t>Fair Value, Inputs, Level 3 [Member]</t>
  </si>
  <si>
    <t>Repurchase of Common Stock (Details Textual) - shares</t>
  </si>
  <si>
    <t>Dec. 31, 2008</t>
  </si>
  <si>
    <t>Equity, Class of Treasury Stock [Line Items]</t>
  </si>
  <si>
    <t>Stock Repurchase Program, Number of Shares Authorized to be Repurchased</t>
  </si>
  <si>
    <t>Stock Repurchase Program, Remaining Number of Shares Authorized to be Repurchase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44825</v>
      </c>
    </row>
    <row spans="1:3" r="11">
      <c t="s" s="4" r="A11">
        <v>17</v>
      </c>
      <c t="s" s="4" r="B11">
        <v>18</v>
      </c>
    </row>
    <row spans="1:3" r="12">
      <c t="s" s="4" r="A12">
        <v>19</v>
      </c>
      <c t="s" s="4" r="B12">
        <v>20</v>
      </c>
    </row>
    <row spans="1:3" r="13">
      <c t="s" s="4" r="A13">
        <v>21</v>
      </c>
      <c t="s" s="4" r="B13">
        <v>22</v>
      </c>
    </row>
    <row spans="1:3" r="14">
      <c t="s" s="4" r="A14">
        <v>23</v>
      </c>
      <c t="n" s="6" r="C14">
        <v>5367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3</v>
      </c>
      <c t="s" s="2" r="B1">
        <v>1</v>
      </c>
    </row>
    <row spans="1:2" r="2">
      <c t="s" s="2" r="B2">
        <v>2</v>
      </c>
    </row>
    <row spans="1:2" r="3">
      <c t="s" s="3" r="A3">
        <v>150</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54</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62</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84</v>
      </c>
      <c t="s" s="2" r="B1">
        <v>185</v>
      </c>
      <c t="s" s="2" r="C1">
        <v>2</v>
      </c>
      <c t="s" s="2" r="D1">
        <v>25</v>
      </c>
      <c t="s" s="2" r="E1">
        <v>69</v>
      </c>
      <c t="s" s="2" r="F1">
        <v>2</v>
      </c>
      <c t="s" s="2" r="G1">
        <v>69</v>
      </c>
      <c t="s" s="2" r="H1">
        <v>25</v>
      </c>
    </row>
    <row spans="1:8" r="2">
      <c t="s" s="4" r="A2">
        <v>186</v>
      </c>
      <c t="n" s="7" r="F2">
        <v>1137000</v>
      </c>
      <c t="n" s="7" r="G2">
        <v>0</v>
      </c>
    </row>
    <row spans="1:8" r="3">
      <c t="s" s="4" r="A3">
        <v>187</v>
      </c>
      <c t="n" s="7" r="C3">
        <v>7588000</v>
      </c>
      <c t="n" s="7" r="D3">
        <v>9597000</v>
      </c>
      <c t="n" s="6" r="F3">
        <v>7588000</v>
      </c>
      <c t="n" s="7" r="H3">
        <v>9597000</v>
      </c>
    </row>
    <row spans="1:8" r="4">
      <c t="s" s="4" r="A4">
        <v>188</v>
      </c>
      <c t="n" s="6" r="F4">
        <v>575000</v>
      </c>
      <c t="n" s="6" r="G4">
        <v>1344000</v>
      </c>
    </row>
    <row spans="1:8" r="5">
      <c t="s" s="4" r="A5">
        <v>114</v>
      </c>
      <c t="n" s="6" r="C5">
        <v>0</v>
      </c>
      <c t="n" s="7" r="E5">
        <v>0</v>
      </c>
      <c t="n" s="6" r="F5">
        <v>-108000</v>
      </c>
      <c t="n" s="6" r="G5">
        <v>0</v>
      </c>
    </row>
    <row spans="1:8" r="6">
      <c t="s" s="4" r="A6">
        <v>189</v>
      </c>
      <c t="n" s="6" r="C6">
        <v>0</v>
      </c>
      <c t="n" s="6" r="E6">
        <v>2114000</v>
      </c>
      <c t="n" s="7" r="F6">
        <v>0</v>
      </c>
      <c t="n" s="6" r="G6">
        <v>2114000</v>
      </c>
    </row>
    <row spans="1:8" r="7">
      <c t="s" s="4" r="A7">
        <v>190</v>
      </c>
      <c t="s" s="4" r="F7">
        <v>191</v>
      </c>
    </row>
    <row spans="1:8" r="8">
      <c t="s" s="4" r="A8">
        <v>192</v>
      </c>
      <c t="n" s="6" r="D8">
        <v>26000</v>
      </c>
    </row>
    <row spans="1:8" r="9">
      <c t="s" s="4" r="A9">
        <v>193</v>
      </c>
    </row>
    <row spans="1:8" r="10">
      <c t="s" s="4" r="A10">
        <v>194</v>
      </c>
      <c t="n" s="6" r="C10">
        <v>67000</v>
      </c>
      <c t="n" s="6" r="D10">
        <v>72000</v>
      </c>
      <c t="n" s="7" r="F10">
        <v>67000</v>
      </c>
      <c t="n" s="6" r="H10">
        <v>72000</v>
      </c>
    </row>
    <row spans="1:8" r="11">
      <c t="s" s="4" r="A11">
        <v>195</v>
      </c>
    </row>
    <row spans="1:8" r="12">
      <c t="s" s="4" r="A12">
        <v>114</v>
      </c>
      <c t="n" s="6" r="F12">
        <v>-108000</v>
      </c>
    </row>
    <row spans="1:8" r="13">
      <c t="s" s="4" r="A13">
        <v>196</v>
      </c>
      <c t="n" s="6" r="C13">
        <v>145000</v>
      </c>
      <c t="n" s="6" r="F13">
        <v>145000</v>
      </c>
    </row>
    <row spans="1:8" r="14">
      <c t="s" s="4" r="A14">
        <v>197</v>
      </c>
      <c t="n" s="6" r="C14">
        <v>80000</v>
      </c>
      <c t="n" s="6" r="F14">
        <v>80000</v>
      </c>
    </row>
    <row spans="1:8" r="15">
      <c t="s" s="4" r="A15">
        <v>198</v>
      </c>
      <c t="n" s="6" r="F15">
        <v>28000</v>
      </c>
    </row>
    <row spans="1:8" r="16">
      <c t="s" s="4" r="A16">
        <v>199</v>
      </c>
    </row>
    <row spans="1:8" r="17">
      <c t="s" s="4" r="A17">
        <v>186</v>
      </c>
      <c t="n" s="7" r="B17">
        <v>8200000</v>
      </c>
    </row>
    <row spans="1:8" r="18">
      <c t="s" s="4" r="A18">
        <v>187</v>
      </c>
      <c t="n" s="6" r="B18">
        <v>8400000</v>
      </c>
    </row>
    <row spans="1:8" r="19">
      <c t="s" s="4" r="A19">
        <v>200</v>
      </c>
      <c t="n" s="6" r="B19">
        <v>1000000</v>
      </c>
    </row>
    <row spans="1:8" r="20">
      <c t="s" s="4" r="A20">
        <v>201</v>
      </c>
      <c t="n" s="6" r="B20">
        <v>7100000</v>
      </c>
    </row>
    <row spans="1:8" r="21">
      <c t="s" s="4" r="A21">
        <v>188</v>
      </c>
      <c t="n" s="7" r="B21">
        <v>1137000</v>
      </c>
    </row>
    <row spans="1:8" r="22">
      <c t="s" s="4" r="A22">
        <v>202</v>
      </c>
      <c t="n" s="7" r="C22">
        <v>579000</v>
      </c>
      <c t="n" s="7" r="D22">
        <v>579000</v>
      </c>
      <c t="n" s="7" r="E22">
        <v>600000</v>
      </c>
      <c t="n" s="7" r="F22">
        <v>579000</v>
      </c>
      <c t="n" s="6" r="G22">
        <v>600000</v>
      </c>
      <c t="n" s="6" r="H22">
        <v>579000</v>
      </c>
    </row>
    <row spans="1:8" r="23">
      <c t="s" s="4" r="A23">
        <v>189</v>
      </c>
      <c t="n" s="7" r="G23">
        <v>2114000</v>
      </c>
      <c t="n" s="7" r="H23">
        <v>2140000</v>
      </c>
    </row>
    <row spans="1:8" r="24">
      <c t="s" s="4" r="A24">
        <v>203</v>
      </c>
    </row>
    <row spans="1:8" r="25">
      <c t="s" s="4" r="A25">
        <v>204</v>
      </c>
      <c t="s" s="4" r="C25">
        <v>205</v>
      </c>
      <c t="s" s="4" r="F25">
        <v>205</v>
      </c>
    </row>
    <row spans="1:8" r="26">
      <c t="s" s="4" r="A26">
        <v>206</v>
      </c>
    </row>
    <row spans="1:8" r="27">
      <c t="s" s="4" r="A27">
        <v>204</v>
      </c>
      <c t="s" s="4" r="C27">
        <v>205</v>
      </c>
      <c t="s" s="4" r="F27">
        <v>20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07</v>
      </c>
      <c t="s" s="2" r="B1">
        <v>68</v>
      </c>
      <c t="s" s="2" r="D1">
        <v>1</v>
      </c>
    </row>
    <row spans="1:5" r="2">
      <c t="s" s="2" r="B2">
        <v>2</v>
      </c>
      <c t="s" s="2" r="C2">
        <v>69</v>
      </c>
      <c t="s" s="2" r="D2">
        <v>2</v>
      </c>
      <c t="s" s="2" r="E2">
        <v>69</v>
      </c>
    </row>
    <row spans="1:5" r="3">
      <c t="s" s="3" r="A3">
        <v>208</v>
      </c>
    </row>
    <row spans="1:5" r="4">
      <c t="s" s="4" r="A4">
        <v>87</v>
      </c>
      <c t="n" s="7" r="B4">
        <v>93000</v>
      </c>
      <c t="n" s="7" r="C4">
        <v>-1970000</v>
      </c>
      <c t="n" s="7" r="D4">
        <v>144000</v>
      </c>
      <c t="n" s="7" r="E4">
        <v>-1842000</v>
      </c>
    </row>
    <row spans="1:5" r="5">
      <c t="s" s="4" r="A5">
        <v>209</v>
      </c>
      <c t="n" s="6" r="B5">
        <v>5552000</v>
      </c>
      <c t="n" s="6" r="C5">
        <v>5484000</v>
      </c>
      <c t="n" s="6" r="D5">
        <v>5548000</v>
      </c>
      <c t="n" s="6" r="E5">
        <v>5480000</v>
      </c>
    </row>
    <row spans="1:5" r="6">
      <c t="s" s="4" r="A6">
        <v>210</v>
      </c>
      <c t="n" s="6" r="B6">
        <v>16000</v>
      </c>
      <c t="n" s="6" r="C6">
        <v>0</v>
      </c>
      <c t="n" s="6" r="D6">
        <v>16000</v>
      </c>
      <c t="n" s="6" r="E6">
        <v>0</v>
      </c>
    </row>
    <row spans="1:5" r="7">
      <c t="s" s="4" r="A7">
        <v>211</v>
      </c>
      <c t="n" s="6" r="B7">
        <v>5568000</v>
      </c>
      <c t="n" s="6" r="C7">
        <v>5484000</v>
      </c>
      <c t="n" s="6" r="D7">
        <v>5564000</v>
      </c>
      <c t="n" s="6" r="E7">
        <v>5480000</v>
      </c>
    </row>
    <row spans="1:5" r="8">
      <c t="s" s="4" r="A8">
        <v>212</v>
      </c>
      <c t="n" s="8" r="B8">
        <v>0.02</v>
      </c>
      <c t="n" s="8" r="C8">
        <v>-0.36</v>
      </c>
      <c t="n" s="8" r="D8">
        <v>0.03</v>
      </c>
      <c t="n" s="8" r="E8">
        <v>-0.34</v>
      </c>
    </row>
    <row spans="1:5" r="9">
      <c t="s" s="4" r="A9">
        <v>213</v>
      </c>
      <c t="n" s="8" r="B9">
        <v>0.02</v>
      </c>
      <c t="n" s="8" r="C9">
        <v>-0.36</v>
      </c>
      <c t="n" s="8" r="D9">
        <v>0.03</v>
      </c>
      <c t="n" s="8" r="E9">
        <v>-0.3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4</v>
      </c>
      <c t="s" s="2" r="B1">
        <v>68</v>
      </c>
      <c t="s" s="2" r="D1">
        <v>1</v>
      </c>
    </row>
    <row spans="1:5" r="2">
      <c t="s" s="2" r="B2">
        <v>2</v>
      </c>
      <c t="s" s="2" r="C2">
        <v>69</v>
      </c>
      <c t="s" s="2" r="D2">
        <v>2</v>
      </c>
      <c t="s" s="2" r="E2">
        <v>69</v>
      </c>
    </row>
    <row spans="1:5" r="3">
      <c t="s" s="3" r="A3">
        <v>215</v>
      </c>
    </row>
    <row spans="1:5" r="4">
      <c t="s" s="4" r="A4">
        <v>216</v>
      </c>
      <c t="n" s="6" r="B4">
        <v>605000</v>
      </c>
      <c t="n" s="6" r="D4">
        <v>627000</v>
      </c>
    </row>
    <row spans="1:5" r="5">
      <c t="s" s="4" r="A5">
        <v>217</v>
      </c>
    </row>
    <row spans="1:5" r="6">
      <c t="s" s="3" r="A6">
        <v>215</v>
      </c>
    </row>
    <row spans="1:5" r="7">
      <c t="s" s="4" r="A7">
        <v>216</v>
      </c>
      <c t="n" s="6" r="C7">
        <v>38000</v>
      </c>
      <c t="n" s="6" r="E7">
        <v>38000</v>
      </c>
    </row>
    <row spans="1:5" r="8">
      <c t="s" s="4" r="A8">
        <v>218</v>
      </c>
    </row>
    <row spans="1:5" r="9">
      <c t="s" s="3" r="A9">
        <v>215</v>
      </c>
    </row>
    <row spans="1:5" r="10">
      <c t="s" s="4" r="A10">
        <v>216</v>
      </c>
      <c t="n" s="6" r="C10">
        <v>14000</v>
      </c>
      <c t="n" s="6" r="E10">
        <v>14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64000</v>
      </c>
      <c t="n" s="7" r="C3">
        <v>2209000</v>
      </c>
    </row>
    <row spans="1:3" r="4">
      <c t="s" s="4" r="A4">
        <v>28</v>
      </c>
      <c t="n" s="6" r="B4">
        <v>50000</v>
      </c>
      <c t="n" s="6" r="C4">
        <v>50000</v>
      </c>
    </row>
    <row spans="1:3" r="5">
      <c t="s" s="4" r="A5">
        <v>29</v>
      </c>
      <c t="n" s="6" r="B5">
        <v>3840000</v>
      </c>
      <c t="n" s="6" r="C5">
        <v>3038000</v>
      </c>
    </row>
    <row spans="1:3" r="6">
      <c t="s" s="4" r="A6">
        <v>30</v>
      </c>
      <c t="n" s="6" r="B6">
        <v>72000</v>
      </c>
      <c t="n" s="6" r="C6">
        <v>107000</v>
      </c>
    </row>
    <row spans="1:3" r="7">
      <c t="s" s="4" r="A7">
        <v>31</v>
      </c>
      <c t="n" s="6" r="B7">
        <v>801000</v>
      </c>
      <c t="n" s="6" r="C7">
        <v>603000</v>
      </c>
    </row>
    <row spans="1:3" r="8">
      <c t="s" s="4" r="A8">
        <v>32</v>
      </c>
      <c t="n" s="6" r="B8">
        <v>6527000</v>
      </c>
      <c t="n" s="6" r="C8">
        <v>6007000</v>
      </c>
    </row>
    <row spans="1:3" r="9">
      <c t="s" s="3" r="A9">
        <v>33</v>
      </c>
    </row>
    <row spans="1:3" r="10">
      <c t="s" s="4" r="A10">
        <v>34</v>
      </c>
      <c t="n" s="6" r="B10">
        <v>95069000</v>
      </c>
      <c t="n" s="6" r="C10">
        <v>83267000</v>
      </c>
    </row>
    <row spans="1:3" r="11">
      <c t="s" s="4" r="A11">
        <v>35</v>
      </c>
      <c t="n" s="6" r="B11">
        <v>722000</v>
      </c>
      <c t="n" s="6" r="C11">
        <v>721000</v>
      </c>
    </row>
    <row spans="1:3" r="12">
      <c t="s" s="4" r="A12">
        <v>36</v>
      </c>
      <c t="n" s="6" r="B12">
        <v>6892000</v>
      </c>
      <c t="n" s="6" r="C12">
        <v>10796000</v>
      </c>
    </row>
    <row spans="1:3" r="13">
      <c t="s" s="4" r="A13">
        <v>37</v>
      </c>
      <c t="n" s="6" r="B13">
        <v>102683000</v>
      </c>
      <c t="n" s="6" r="C13">
        <v>94784000</v>
      </c>
    </row>
    <row spans="1:3" r="14">
      <c t="s" s="4" r="A14">
        <v>38</v>
      </c>
      <c t="n" s="6" r="B14">
        <v>-50883000</v>
      </c>
      <c t="n" s="6" r="C14">
        <v>-47661000</v>
      </c>
    </row>
    <row spans="1:3" r="15">
      <c t="s" s="4" r="A15">
        <v>39</v>
      </c>
      <c t="n" s="6" r="B15">
        <v>51800000</v>
      </c>
      <c t="n" s="6" r="C15">
        <v>47123000</v>
      </c>
    </row>
    <row spans="1:3" r="16">
      <c t="s" s="4" r="A16">
        <v>40</v>
      </c>
      <c t="n" s="6" r="B16">
        <v>579000</v>
      </c>
      <c t="n" s="6" r="C16">
        <v>579000</v>
      </c>
    </row>
    <row spans="1:3" r="17">
      <c t="s" s="4" r="A17">
        <v>41</v>
      </c>
      <c t="n" s="6" r="B17">
        <v>395000</v>
      </c>
      <c t="n" s="6" r="C17">
        <v>405000</v>
      </c>
    </row>
    <row spans="1:3" r="18">
      <c t="s" s="4" r="A18">
        <v>42</v>
      </c>
      <c t="n" s="6" r="B18">
        <v>59301000</v>
      </c>
      <c t="n" s="6" r="C18">
        <v>54114000</v>
      </c>
    </row>
    <row spans="1:3" r="19">
      <c t="s" s="3" r="A19">
        <v>43</v>
      </c>
    </row>
    <row spans="1:3" r="20">
      <c t="s" s="4" r="A20">
        <v>44</v>
      </c>
      <c t="n" s="6" r="B20">
        <v>218000</v>
      </c>
      <c t="n" s="6" r="C20">
        <v>375000</v>
      </c>
    </row>
    <row spans="1:3" r="21">
      <c t="s" s="4" r="A21">
        <v>45</v>
      </c>
      <c t="n" s="6" r="B21">
        <v>275000</v>
      </c>
      <c t="n" s="6" r="C21">
        <v>156000</v>
      </c>
    </row>
    <row spans="1:3" r="22">
      <c t="s" s="4" r="A22">
        <v>46</v>
      </c>
      <c t="n" s="6" r="B22">
        <v>1361000</v>
      </c>
      <c t="n" s="6" r="C22">
        <v>1162000</v>
      </c>
    </row>
    <row spans="1:3" r="23">
      <c t="s" s="4" r="A23">
        <v>47</v>
      </c>
      <c t="n" s="6" r="B23">
        <v>2599000</v>
      </c>
      <c t="n" s="6" r="C23">
        <v>2674000</v>
      </c>
    </row>
    <row spans="1:3" r="24">
      <c t="s" s="4" r="A24">
        <v>48</v>
      </c>
      <c t="n" s="6" r="B24">
        <v>5124000</v>
      </c>
      <c t="n" s="6" r="C24">
        <v>4331000</v>
      </c>
    </row>
    <row spans="1:3" r="25">
      <c t="s" s="4" r="A25">
        <v>49</v>
      </c>
      <c t="n" s="6" r="B25">
        <v>9577000</v>
      </c>
      <c t="n" s="6" r="C25">
        <v>8698000</v>
      </c>
    </row>
    <row spans="1:3" r="26">
      <c t="s" s="4" r="A26">
        <v>50</v>
      </c>
      <c t="n" s="6" r="B26">
        <v>4989000</v>
      </c>
      <c t="n" s="6" r="C26">
        <v>6923000</v>
      </c>
    </row>
    <row spans="1:3" r="27">
      <c t="s" s="4" r="A27">
        <v>51</v>
      </c>
      <c t="n" s="6" r="B27">
        <v>14802000</v>
      </c>
      <c t="n" s="6" r="C27">
        <v>9190000</v>
      </c>
    </row>
    <row spans="1:3" r="28">
      <c t="s" s="4" r="A28">
        <v>52</v>
      </c>
      <c t="n" s="6" r="B28">
        <v>663000</v>
      </c>
      <c t="n" s="6" r="C28">
        <v>719000</v>
      </c>
    </row>
    <row spans="1:3" r="29">
      <c t="s" s="4" r="A29">
        <v>53</v>
      </c>
      <c t="n" s="6" r="B29">
        <v>3580000</v>
      </c>
      <c t="n" s="6" r="C29">
        <v>3404000</v>
      </c>
    </row>
    <row spans="1:3" r="30">
      <c t="s" s="3" r="A30">
        <v>54</v>
      </c>
    </row>
    <row spans="1:3" r="31">
      <c t="s" s="4" r="A31">
        <v>55</v>
      </c>
      <c t="n" s="6" r="B31">
        <v>10376000</v>
      </c>
      <c t="n" s="6" r="C31">
        <v>10376000</v>
      </c>
    </row>
    <row spans="1:3" r="32">
      <c t="s" s="4" r="A32">
        <v>56</v>
      </c>
      <c t="n" s="6" r="B32">
        <v>5853000</v>
      </c>
      <c t="n" s="6" r="C32">
        <v>5734000</v>
      </c>
    </row>
    <row spans="1:3" r="33">
      <c t="s" s="4" r="A33">
        <v>57</v>
      </c>
      <c t="n" s="6" r="B33">
        <v>4164000</v>
      </c>
      <c t="n" s="6" r="C33">
        <v>4020000</v>
      </c>
    </row>
    <row spans="1:3" r="34">
      <c t="s" s="4" r="A34">
        <v>58</v>
      </c>
      <c t="n" s="6" r="B34">
        <v>20393000</v>
      </c>
      <c t="n" s="6" r="C34">
        <v>20130000</v>
      </c>
    </row>
    <row spans="1:3" r="35">
      <c t="s" s="4" r="A35">
        <v>59</v>
      </c>
      <c t="n" s="6" r="B35">
        <v>5297000</v>
      </c>
      <c t="n" s="6" r="C35">
        <v>5050000</v>
      </c>
    </row>
    <row spans="1:3" r="36">
      <c t="s" s="4" r="A36">
        <v>60</v>
      </c>
      <c t="n" s="6" r="B36">
        <v>25690000</v>
      </c>
      <c t="n" s="6" r="C36">
        <v>25180000</v>
      </c>
    </row>
    <row spans="1:3" r="37">
      <c t="s" s="4" r="A37">
        <v>61</v>
      </c>
      <c t="n" s="7" r="B37">
        <v>59301000</v>
      </c>
      <c t="n" s="7" r="C37">
        <v>541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30"/>
  </cols>
  <sheetData>
    <row spans="1:2" r="1">
      <c t="s" s="1" r="A1">
        <v>219</v>
      </c>
      <c t="s" s="2" r="B1">
        <v>1</v>
      </c>
    </row>
    <row spans="1:2" r="2">
      <c t="s" s="2" r="B2">
        <v>220</v>
      </c>
    </row>
    <row spans="1:2" r="3">
      <c t="s" s="3" r="A3">
        <v>221</v>
      </c>
    </row>
    <row spans="1:2" r="4">
      <c t="s" s="4" r="A4">
        <v>222</v>
      </c>
      <c t="n" s="6" r="B4">
        <v>3000</v>
      </c>
    </row>
    <row spans="1:2" r="5">
      <c t="s" s="4" r="A5">
        <v>223</v>
      </c>
      <c t="n" s="6" r="B5">
        <v>35000</v>
      </c>
    </row>
    <row spans="1:2" r="6">
      <c t="s" s="4" r="A6">
        <v>224</v>
      </c>
      <c t="n" s="6" r="B6">
        <v>-16000</v>
      </c>
    </row>
    <row spans="1:2" r="7">
      <c t="s" s="4" r="A7">
        <v>225</v>
      </c>
      <c t="n" s="6" r="B7">
        <v>0</v>
      </c>
    </row>
    <row spans="1:2" r="8">
      <c t="s" s="4" r="A8">
        <v>222</v>
      </c>
      <c t="n" s="6" r="B8">
        <v>22000</v>
      </c>
    </row>
    <row spans="1:2" r="9">
      <c t="s" s="4" r="A9">
        <v>226</v>
      </c>
      <c t="n" s="8" r="B9">
        <v>2.58</v>
      </c>
    </row>
    <row spans="1:2" r="10">
      <c t="s" s="4" r="A10">
        <v>227</v>
      </c>
      <c t="n" s="9" r="B10">
        <v>1.94</v>
      </c>
    </row>
    <row spans="1:2" r="11">
      <c t="s" s="4" r="A11">
        <v>228</v>
      </c>
      <c t="n" s="9" r="B11">
        <v>1.89</v>
      </c>
    </row>
    <row spans="1:2" r="12">
      <c t="s" s="4" r="A12">
        <v>229</v>
      </c>
      <c t="n" s="6" r="B12">
        <v>0</v>
      </c>
    </row>
    <row spans="1:2" r="13">
      <c t="s" s="4" r="A13">
        <v>226</v>
      </c>
      <c t="n" s="9" r="B13">
        <v>2.06</v>
      </c>
    </row>
    <row spans="1:2" r="14">
      <c t="s" s="4" r="A14">
        <v>230</v>
      </c>
      <c t="n" s="6" r="B14">
        <v>0</v>
      </c>
    </row>
    <row spans="1:2" r="15">
      <c t="s" s="4" r="A15">
        <v>231</v>
      </c>
      <c t="n" s="6" r="B15">
        <v>0</v>
      </c>
    </row>
    <row spans="1:2" r="16">
      <c t="s" s="4" r="A16">
        <v>232</v>
      </c>
      <c t="n" s="6" r="B16">
        <v>0</v>
      </c>
    </row>
    <row spans="1:2" r="17">
      <c t="s" s="4" r="A17">
        <v>233</v>
      </c>
      <c t="n" s="6" r="B17">
        <v>0</v>
      </c>
    </row>
    <row spans="1:2" r="18">
      <c t="s" s="4" r="A18">
        <v>230</v>
      </c>
      <c t="n" s="7" r="B18">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25"/>
    <col customWidth="1" max="3" min="3" width="23"/>
  </cols>
  <sheetData>
    <row spans="1:3" r="1">
      <c t="s" s="1" r="A1">
        <v>234</v>
      </c>
      <c t="s" s="2" r="B1">
        <v>1</v>
      </c>
      <c t="s" s="2" r="C1">
        <v>235</v>
      </c>
    </row>
    <row spans="1:3" r="2">
      <c t="s" s="2" r="B2">
        <v>2</v>
      </c>
      <c t="s" s="2" r="C2">
        <v>25</v>
      </c>
    </row>
    <row spans="1:3" r="3">
      <c t="s" s="3" r="A3">
        <v>236</v>
      </c>
    </row>
    <row spans="1:3" r="4">
      <c t="s" s="4" r="A4">
        <v>237</v>
      </c>
      <c t="n" s="6" r="B4">
        <v>614000</v>
      </c>
    </row>
    <row spans="1:3" r="5">
      <c t="s" s="4" r="A5">
        <v>238</v>
      </c>
      <c t="n" s="6" r="B5">
        <v>20000</v>
      </c>
    </row>
    <row spans="1:3" r="6">
      <c t="s" s="4" r="A6">
        <v>239</v>
      </c>
      <c t="n" s="6" r="B6">
        <v>0</v>
      </c>
    </row>
    <row spans="1:3" r="7">
      <c t="s" s="4" r="A7">
        <v>240</v>
      </c>
      <c t="n" s="6" r="B7">
        <v>-4000</v>
      </c>
    </row>
    <row spans="1:3" r="8">
      <c t="s" s="4" r="A8">
        <v>241</v>
      </c>
      <c t="n" s="6" r="B8">
        <v>630000</v>
      </c>
      <c t="n" s="6" r="C8">
        <v>614000</v>
      </c>
    </row>
    <row spans="1:3" r="9">
      <c t="s" s="4" r="A9">
        <v>242</v>
      </c>
      <c t="n" s="6" r="B9">
        <v>90000</v>
      </c>
    </row>
    <row spans="1:3" r="10">
      <c t="s" s="4" r="A10">
        <v>243</v>
      </c>
      <c t="n" s="8" r="B10">
        <v>2.86</v>
      </c>
    </row>
    <row spans="1:3" r="11">
      <c t="s" s="4" r="A11">
        <v>244</v>
      </c>
      <c t="n" s="9" r="B11">
        <v>2.19</v>
      </c>
    </row>
    <row spans="1:3" r="12">
      <c t="s" s="4" r="A12">
        <v>245</v>
      </c>
      <c t="n" s="6" r="B12">
        <v>0</v>
      </c>
    </row>
    <row spans="1:3" r="13">
      <c t="s" s="4" r="A13">
        <v>246</v>
      </c>
      <c t="n" s="10" r="B13">
        <v>2.1</v>
      </c>
    </row>
    <row spans="1:3" r="14">
      <c t="s" s="4" r="A14">
        <v>247</v>
      </c>
      <c t="n" s="9" r="B14">
        <v>2.85</v>
      </c>
      <c t="n" s="8" r="C14">
        <v>2.86</v>
      </c>
    </row>
    <row spans="1:3" r="15">
      <c t="s" s="4" r="A15">
        <v>248</v>
      </c>
      <c t="n" s="8" r="B15">
        <v>2.75</v>
      </c>
    </row>
    <row spans="1:3" r="16">
      <c t="s" s="4" r="A16">
        <v>249</v>
      </c>
      <c t="s" s="4" r="B16">
        <v>250</v>
      </c>
      <c t="s" s="4" r="C16">
        <v>251</v>
      </c>
    </row>
    <row spans="1:3" r="17">
      <c t="s" s="4" r="A17">
        <v>252</v>
      </c>
      <c t="s" s="4" r="B17">
        <v>253</v>
      </c>
    </row>
    <row spans="1:3" r="18">
      <c t="s" s="4" r="A18">
        <v>254</v>
      </c>
      <c t="s" s="4" r="B18">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6</v>
      </c>
      <c t="s" s="2" r="B1">
        <v>68</v>
      </c>
      <c t="s" s="2" r="D1">
        <v>1</v>
      </c>
    </row>
    <row spans="1:6" r="2">
      <c t="s" s="2" r="B2">
        <v>2</v>
      </c>
      <c t="s" s="2" r="C2">
        <v>69</v>
      </c>
      <c t="s" s="2" r="D2">
        <v>2</v>
      </c>
      <c t="s" s="2" r="E2">
        <v>69</v>
      </c>
      <c t="s" s="2" r="F2">
        <v>257</v>
      </c>
    </row>
    <row spans="1:6" r="3">
      <c t="s" s="3" r="A3">
        <v>258</v>
      </c>
    </row>
    <row spans="1:6" r="4">
      <c t="s" s="4" r="A4">
        <v>259</v>
      </c>
      <c t="n" s="7" r="B4">
        <v>60000</v>
      </c>
      <c t="n" s="7" r="C4">
        <v>58000</v>
      </c>
      <c t="n" s="7" r="D4">
        <v>119000</v>
      </c>
      <c t="n" s="7" r="E4">
        <v>94000</v>
      </c>
    </row>
    <row spans="1:6" r="5">
      <c t="s" s="4" r="A5">
        <v>260</v>
      </c>
    </row>
    <row spans="1:6" r="6">
      <c t="s" s="3" r="A6">
        <v>258</v>
      </c>
    </row>
    <row spans="1:6" r="7">
      <c t="s" s="4" r="A7">
        <v>261</v>
      </c>
      <c t="n" s="6" r="F7">
        <v>880000</v>
      </c>
    </row>
    <row spans="1:6" r="8">
      <c t="s" s="4" r="A8">
        <v>262</v>
      </c>
      <c t="n" s="7" r="B8">
        <v>416000</v>
      </c>
      <c t="n" s="7" r="D8">
        <v>416000</v>
      </c>
    </row>
    <row spans="1:6" r="9">
      <c t="s" s="4" r="A9">
        <v>263</v>
      </c>
    </row>
    <row spans="1:6" r="10">
      <c t="s" s="3" r="A10">
        <v>258</v>
      </c>
    </row>
    <row spans="1:6" r="11">
      <c t="s" s="4" r="A11">
        <v>261</v>
      </c>
      <c t="n" s="6" r="F11">
        <v>1630000</v>
      </c>
    </row>
    <row spans="1:6" r="12">
      <c t="s" s="4" r="A12">
        <v>264</v>
      </c>
    </row>
    <row spans="1:6" r="13">
      <c t="s" s="3" r="A13">
        <v>258</v>
      </c>
    </row>
    <row spans="1:6" r="14">
      <c t="s" s="4" r="A14">
        <v>261</v>
      </c>
      <c t="n" s="6" r="F14">
        <v>75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265</v>
      </c>
      <c t="s" s="2" r="B1">
        <v>68</v>
      </c>
      <c t="s" s="2" r="D1">
        <v>1</v>
      </c>
      <c t="s" s="2" r="F1">
        <v>235</v>
      </c>
    </row>
    <row spans="1:6" r="2">
      <c t="s" s="2" r="B2">
        <v>2</v>
      </c>
      <c t="s" s="2" r="C2">
        <v>69</v>
      </c>
      <c t="s" s="2" r="D2">
        <v>2</v>
      </c>
      <c t="s" s="2" r="E2">
        <v>69</v>
      </c>
      <c t="s" s="2" r="F2">
        <v>25</v>
      </c>
    </row>
    <row spans="1:6" r="3">
      <c t="s" s="3" r="A3">
        <v>266</v>
      </c>
    </row>
    <row spans="1:6" r="4">
      <c t="s" s="4" r="A4">
        <v>267</v>
      </c>
      <c t="n" s="7" r="B4">
        <v>579000</v>
      </c>
      <c t="n" s="7" r="D4">
        <v>579000</v>
      </c>
      <c t="n" s="7" r="F4">
        <v>579000</v>
      </c>
    </row>
    <row spans="1:6" r="5">
      <c t="s" s="4" r="A5">
        <v>189</v>
      </c>
      <c t="n" s="6" r="B5">
        <v>0</v>
      </c>
      <c t="n" s="7" r="C5">
        <v>2114000</v>
      </c>
      <c t="n" s="6" r="D5">
        <v>0</v>
      </c>
      <c t="n" s="7" r="E5">
        <v>2114000</v>
      </c>
    </row>
    <row spans="1:6" r="6">
      <c t="s" s="4" r="A6">
        <v>199</v>
      </c>
    </row>
    <row spans="1:6" r="7">
      <c t="s" s="3" r="A7">
        <v>266</v>
      </c>
    </row>
    <row spans="1:6" r="8">
      <c t="s" s="4" r="A8">
        <v>267</v>
      </c>
      <c t="n" s="7" r="B8">
        <v>579000</v>
      </c>
      <c t="n" s="7" r="D8">
        <v>579000</v>
      </c>
    </row>
    <row spans="1:6" r="9">
      <c t="s" s="4" r="A9">
        <v>204</v>
      </c>
      <c t="s" s="4" r="B9">
        <v>268</v>
      </c>
      <c t="s" s="4" r="D9">
        <v>268</v>
      </c>
    </row>
    <row spans="1:6" r="10">
      <c t="s" s="4" r="A10">
        <v>269</v>
      </c>
      <c t="n" s="6" r="F10">
        <v>579000</v>
      </c>
    </row>
    <row spans="1:6" r="11">
      <c t="s" s="4" r="A11">
        <v>189</v>
      </c>
      <c t="n" s="7" r="F11">
        <v>214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70</v>
      </c>
      <c t="s" s="2" r="B1">
        <v>2</v>
      </c>
      <c t="s" s="2" r="C1">
        <v>25</v>
      </c>
    </row>
    <row spans="1:3" r="2">
      <c t="s" s="3" r="A2">
        <v>271</v>
      </c>
    </row>
    <row spans="1:3" r="3">
      <c t="s" s="4" r="A3">
        <v>272</v>
      </c>
      <c t="n" s="7" r="B3">
        <v>1814</v>
      </c>
      <c t="n" s="7" r="C3">
        <v>2259</v>
      </c>
    </row>
    <row spans="1:3" r="4">
      <c t="s" s="4" r="A4">
        <v>273</v>
      </c>
      <c t="n" s="6" r="B4">
        <v>579</v>
      </c>
      <c t="n" s="6" r="C4">
        <v>579</v>
      </c>
    </row>
    <row spans="1:3" r="5">
      <c t="s" s="4" r="A5">
        <v>274</v>
      </c>
      <c t="n" s="6" r="B5">
        <v>2393</v>
      </c>
      <c t="n" s="6" r="C5">
        <v>2838</v>
      </c>
    </row>
    <row spans="1:3" r="6">
      <c t="s" s="3" r="A6">
        <v>275</v>
      </c>
    </row>
    <row spans="1:3" r="7">
      <c t="s" s="4" r="A7">
        <v>187</v>
      </c>
      <c t="n" s="6" r="B7">
        <v>7588</v>
      </c>
      <c t="n" s="6" r="C7">
        <v>9597</v>
      </c>
    </row>
    <row spans="1:3" r="8">
      <c t="s" s="4" r="A8">
        <v>274</v>
      </c>
      <c t="n" s="6" r="B8">
        <v>7588</v>
      </c>
      <c t="n" s="6" r="C8">
        <v>9597</v>
      </c>
    </row>
    <row spans="1:3" r="9">
      <c t="s" s="3" r="A9">
        <v>276</v>
      </c>
    </row>
    <row spans="1:3" r="10">
      <c t="s" s="4" r="A10">
        <v>277</v>
      </c>
      <c t="n" s="6" r="B10">
        <v>1814</v>
      </c>
      <c t="n" s="6" r="C10">
        <v>2259</v>
      </c>
    </row>
    <row spans="1:3" r="11">
      <c t="s" s="4" r="A11">
        <v>278</v>
      </c>
      <c t="n" s="6" r="B11">
        <v>579</v>
      </c>
      <c t="n" s="6" r="C11">
        <v>579</v>
      </c>
    </row>
    <row spans="1:3" r="12">
      <c t="s" s="4" r="A12">
        <v>279</v>
      </c>
      <c t="n" s="6" r="B12">
        <v>2393</v>
      </c>
      <c t="n" s="6" r="C12">
        <v>2838</v>
      </c>
    </row>
    <row spans="1:3" r="13">
      <c t="s" s="3" r="A13">
        <v>280</v>
      </c>
    </row>
    <row spans="1:3" r="14">
      <c t="s" s="4" r="A14">
        <v>281</v>
      </c>
      <c t="n" s="6" r="B14">
        <v>7662</v>
      </c>
      <c t="n" s="6" r="C14">
        <v>9744</v>
      </c>
    </row>
    <row spans="1:3" r="15">
      <c t="s" s="4" r="A15">
        <v>279</v>
      </c>
      <c t="n" s="6" r="B15">
        <v>7662</v>
      </c>
      <c t="n" s="6" r="C15">
        <v>9744</v>
      </c>
    </row>
    <row spans="1:3" r="16">
      <c t="s" s="4" r="A16">
        <v>282</v>
      </c>
    </row>
    <row spans="1:3" r="17">
      <c t="s" s="3" r="A17">
        <v>276</v>
      </c>
    </row>
    <row spans="1:3" r="18">
      <c t="s" s="4" r="A18">
        <v>277</v>
      </c>
      <c t="n" s="6" r="B18">
        <v>1814</v>
      </c>
      <c t="n" s="6" r="C18">
        <v>2259</v>
      </c>
    </row>
    <row spans="1:3" r="19">
      <c t="s" s="4" r="A19">
        <v>278</v>
      </c>
      <c t="n" s="6" r="B19">
        <v>0</v>
      </c>
      <c t="n" s="6" r="C19">
        <v>0</v>
      </c>
    </row>
    <row spans="1:3" r="20">
      <c t="s" s="4" r="A20">
        <v>279</v>
      </c>
      <c t="n" s="6" r="B20">
        <v>1814</v>
      </c>
      <c t="n" s="6" r="C20">
        <v>2259</v>
      </c>
    </row>
    <row spans="1:3" r="21">
      <c t="s" s="3" r="A21">
        <v>280</v>
      </c>
    </row>
    <row spans="1:3" r="22">
      <c t="s" s="4" r="A22">
        <v>281</v>
      </c>
      <c t="n" s="6" r="B22">
        <v>0</v>
      </c>
      <c t="n" s="6" r="C22">
        <v>0</v>
      </c>
    </row>
    <row spans="1:3" r="23">
      <c t="s" s="4" r="A23">
        <v>279</v>
      </c>
      <c t="n" s="6" r="B23">
        <v>0</v>
      </c>
      <c t="n" s="6" r="C23">
        <v>0</v>
      </c>
    </row>
    <row spans="1:3" r="24">
      <c t="s" s="4" r="A24">
        <v>283</v>
      </c>
    </row>
    <row spans="1:3" r="25">
      <c t="s" s="3" r="A25">
        <v>276</v>
      </c>
    </row>
    <row spans="1:3" r="26">
      <c t="s" s="4" r="A26">
        <v>277</v>
      </c>
      <c t="n" s="6" r="B26">
        <v>0</v>
      </c>
      <c t="n" s="6" r="C26">
        <v>0</v>
      </c>
    </row>
    <row spans="1:3" r="27">
      <c t="s" s="4" r="A27">
        <v>278</v>
      </c>
      <c t="n" s="6" r="B27">
        <v>0</v>
      </c>
      <c t="n" s="6" r="C27">
        <v>0</v>
      </c>
    </row>
    <row spans="1:3" r="28">
      <c t="s" s="4" r="A28">
        <v>279</v>
      </c>
      <c t="n" s="6" r="B28">
        <v>0</v>
      </c>
      <c t="n" s="6" r="C28">
        <v>0</v>
      </c>
    </row>
    <row spans="1:3" r="29">
      <c t="s" s="3" r="A29">
        <v>280</v>
      </c>
    </row>
    <row spans="1:3" r="30">
      <c t="s" s="4" r="A30">
        <v>281</v>
      </c>
      <c t="n" s="6" r="B30">
        <v>0</v>
      </c>
      <c t="n" s="6" r="C30">
        <v>0</v>
      </c>
    </row>
    <row spans="1:3" r="31">
      <c t="s" s="4" r="A31">
        <v>279</v>
      </c>
      <c t="n" s="6" r="B31">
        <v>0</v>
      </c>
      <c t="n" s="6" r="C31">
        <v>0</v>
      </c>
    </row>
    <row spans="1:3" r="32">
      <c t="s" s="4" r="A32">
        <v>284</v>
      </c>
    </row>
    <row spans="1:3" r="33">
      <c t="s" s="3" r="A33">
        <v>276</v>
      </c>
    </row>
    <row spans="1:3" r="34">
      <c t="s" s="4" r="A34">
        <v>277</v>
      </c>
      <c t="n" s="6" r="B34">
        <v>0</v>
      </c>
      <c t="n" s="6" r="C34">
        <v>0</v>
      </c>
    </row>
    <row spans="1:3" r="35">
      <c t="s" s="4" r="A35">
        <v>278</v>
      </c>
      <c t="n" s="6" r="B35">
        <v>579</v>
      </c>
      <c t="n" s="6" r="C35">
        <v>579</v>
      </c>
    </row>
    <row spans="1:3" r="36">
      <c t="s" s="4" r="A36">
        <v>279</v>
      </c>
      <c t="n" s="6" r="B36">
        <v>579</v>
      </c>
      <c t="n" s="6" r="C36">
        <v>579</v>
      </c>
    </row>
    <row spans="1:3" r="37">
      <c t="s" s="3" r="A37">
        <v>280</v>
      </c>
    </row>
    <row spans="1:3" r="38">
      <c t="s" s="4" r="A38">
        <v>281</v>
      </c>
      <c t="n" s="6" r="B38">
        <v>7662</v>
      </c>
      <c t="n" s="6" r="C38">
        <v>9744</v>
      </c>
    </row>
    <row spans="1:3" r="39">
      <c t="s" s="4" r="A39">
        <v>279</v>
      </c>
      <c t="n" s="7" r="B39">
        <v>7662</v>
      </c>
      <c t="n" s="7" r="C39">
        <v>97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86</v>
      </c>
    </row>
    <row spans="1:3" r="2">
      <c t="s" s="3" r="A2">
        <v>287</v>
      </c>
    </row>
    <row spans="1:3" r="3">
      <c t="s" s="4" r="A3">
        <v>288</v>
      </c>
      <c t="n" s="6" r="C3">
        <v>1000000</v>
      </c>
    </row>
    <row spans="1:3" r="4">
      <c t="s" s="4" r="A4">
        <v>289</v>
      </c>
      <c t="n" s="6" r="B4">
        <v>7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2</v>
      </c>
      <c t="s" s="2" r="B1">
        <v>2</v>
      </c>
      <c t="s" s="2" r="C1">
        <v>25</v>
      </c>
    </row>
    <row spans="1:3" r="2">
      <c t="s" s="4" r="A2">
        <v>63</v>
      </c>
      <c t="n" s="7" r="B2">
        <v>100000</v>
      </c>
      <c t="n" s="7" r="C2">
        <v>100000</v>
      </c>
    </row>
    <row spans="1:3" r="3">
      <c t="s" s="4" r="A3">
        <v>64</v>
      </c>
      <c t="n" s="6" r="B3">
        <v>10000000</v>
      </c>
      <c t="n" s="6" r="C3">
        <v>10000000</v>
      </c>
    </row>
    <row spans="1:3" r="4">
      <c t="s" s="4" r="A4">
        <v>65</v>
      </c>
      <c t="n" s="6" r="B4">
        <v>5368000</v>
      </c>
      <c t="n" s="6" r="C4">
        <v>5364000</v>
      </c>
    </row>
    <row spans="1:3" r="5">
      <c t="s" s="4" r="A5">
        <v>66</v>
      </c>
      <c t="n" s="6" r="B5">
        <v>5368000</v>
      </c>
      <c t="n" s="6" r="C5">
        <v>536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4" r="A3">
        <v>70</v>
      </c>
      <c t="n" s="7" r="B3">
        <v>4518000</v>
      </c>
      <c t="n" s="7" r="C3">
        <v>4394000</v>
      </c>
      <c t="n" s="7" r="D3">
        <v>8756000</v>
      </c>
      <c t="n" s="7" r="E3">
        <v>8511000</v>
      </c>
    </row>
    <row spans="1:5" r="4">
      <c t="s" s="3" r="A4">
        <v>71</v>
      </c>
    </row>
    <row spans="1:5" r="5">
      <c t="s" s="4" r="A5">
        <v>72</v>
      </c>
      <c t="n" s="6" r="B5">
        <v>250000</v>
      </c>
      <c t="n" s="6" r="C5">
        <v>281000</v>
      </c>
      <c t="n" s="6" r="D5">
        <v>494000</v>
      </c>
      <c t="n" s="6" r="E5">
        <v>614000</v>
      </c>
    </row>
    <row spans="1:5" r="6">
      <c t="s" s="4" r="A6">
        <v>73</v>
      </c>
      <c t="n" s="6" r="B6">
        <v>1649000</v>
      </c>
      <c t="n" s="6" r="C6">
        <v>1593000</v>
      </c>
      <c t="n" s="6" r="D6">
        <v>3211000</v>
      </c>
      <c t="n" s="6" r="E6">
        <v>3098000</v>
      </c>
    </row>
    <row spans="1:5" r="7">
      <c t="s" s="4" r="A7">
        <v>74</v>
      </c>
      <c t="n" s="6" r="B7">
        <v>780000</v>
      </c>
      <c t="n" s="6" r="C7">
        <v>718000</v>
      </c>
      <c t="n" s="6" r="D7">
        <v>1479000</v>
      </c>
      <c t="n" s="6" r="E7">
        <v>1400000</v>
      </c>
    </row>
    <row spans="1:5" r="8">
      <c t="s" s="4" r="A8">
        <v>75</v>
      </c>
      <c t="n" s="6" r="B8">
        <v>2679000</v>
      </c>
      <c t="n" s="6" r="C8">
        <v>2592000</v>
      </c>
      <c t="n" s="6" r="D8">
        <v>5184000</v>
      </c>
      <c t="n" s="6" r="E8">
        <v>5112000</v>
      </c>
    </row>
    <row spans="1:5" r="9">
      <c t="s" s="4" r="A9">
        <v>76</v>
      </c>
      <c t="n" s="6" r="B9">
        <v>1839000</v>
      </c>
      <c t="n" s="6" r="C9">
        <v>1802000</v>
      </c>
      <c t="n" s="6" r="D9">
        <v>3572000</v>
      </c>
      <c t="n" s="6" r="E9">
        <v>3399000</v>
      </c>
    </row>
    <row spans="1:5" r="10">
      <c t="s" s="4" r="A10">
        <v>77</v>
      </c>
      <c t="n" s="6" r="B10">
        <v>963000</v>
      </c>
      <c t="n" s="6" r="C10">
        <v>979000</v>
      </c>
      <c t="n" s="6" r="D10">
        <v>1912000</v>
      </c>
      <c t="n" s="6" r="E10">
        <v>1800000</v>
      </c>
    </row>
    <row spans="1:5" r="11">
      <c t="s" s="4" r="A11">
        <v>78</v>
      </c>
      <c t="n" s="6" r="B11">
        <v>433000</v>
      </c>
      <c t="n" s="6" r="C11">
        <v>345000</v>
      </c>
      <c t="n" s="6" r="D11">
        <v>718000</v>
      </c>
      <c t="n" s="6" r="E11">
        <v>665000</v>
      </c>
    </row>
    <row spans="1:5" r="12">
      <c t="s" s="4" r="A12">
        <v>79</v>
      </c>
      <c t="n" s="6" r="B12">
        <v>443000</v>
      </c>
      <c t="n" s="6" r="C12">
        <v>478000</v>
      </c>
      <c t="n" s="6" r="D12">
        <v>942000</v>
      </c>
      <c t="n" s="6" r="E12">
        <v>934000</v>
      </c>
    </row>
    <row spans="1:5" r="13">
      <c t="s" s="4" r="A13">
        <v>80</v>
      </c>
      <c t="n" s="6" r="B13">
        <v>0</v>
      </c>
      <c t="n" s="6" r="C13">
        <v>-2114000</v>
      </c>
      <c t="n" s="6" r="D13">
        <v>0</v>
      </c>
      <c t="n" s="6" r="E13">
        <v>-2114000</v>
      </c>
    </row>
    <row spans="1:5" r="14">
      <c t="s" s="4" r="A14">
        <v>81</v>
      </c>
      <c t="n" s="6" r="B14">
        <v>0</v>
      </c>
      <c t="n" s="6" r="C14">
        <v>0</v>
      </c>
      <c t="n" s="6" r="D14">
        <v>-108000</v>
      </c>
      <c t="n" s="6" r="E14">
        <v>0</v>
      </c>
    </row>
    <row spans="1:5" r="15">
      <c t="s" s="4" r="A15">
        <v>82</v>
      </c>
      <c t="n" s="6" r="B15">
        <v>3000</v>
      </c>
      <c t="n" s="6" r="C15">
        <v>5000</v>
      </c>
      <c t="n" s="6" r="D15">
        <v>8000</v>
      </c>
      <c t="n" s="6" r="E15">
        <v>11000</v>
      </c>
    </row>
    <row spans="1:5" r="16">
      <c t="s" s="4" r="A16">
        <v>83</v>
      </c>
      <c t="n" s="6" r="B16">
        <v>446000</v>
      </c>
      <c t="n" s="6" r="C16">
        <v>-1631000</v>
      </c>
      <c t="n" s="6" r="D16">
        <v>842000</v>
      </c>
      <c t="n" s="6" r="E16">
        <v>-1169000</v>
      </c>
    </row>
    <row spans="1:5" r="17">
      <c t="s" s="4" r="A17">
        <v>84</v>
      </c>
      <c t="n" s="6" r="B17">
        <v>93000</v>
      </c>
      <c t="n" s="6" r="C17">
        <v>106000</v>
      </c>
      <c t="n" s="6" r="D17">
        <v>157000</v>
      </c>
      <c t="n" s="6" r="E17">
        <v>236000</v>
      </c>
    </row>
    <row spans="1:5" r="18">
      <c t="s" s="4" r="A18">
        <v>85</v>
      </c>
      <c t="n" s="6" r="B18">
        <v>353000</v>
      </c>
      <c t="n" s="6" r="C18">
        <v>-1737000</v>
      </c>
      <c t="n" s="6" r="D18">
        <v>685000</v>
      </c>
      <c t="n" s="6" r="E18">
        <v>-1405000</v>
      </c>
    </row>
    <row spans="1:5" r="19">
      <c t="s" s="4" r="A19">
        <v>86</v>
      </c>
      <c t="n" s="6" r="B19">
        <v>-260000</v>
      </c>
      <c t="n" s="6" r="C19">
        <v>-233000</v>
      </c>
      <c t="n" s="6" r="D19">
        <v>-541000</v>
      </c>
      <c t="n" s="6" r="E19">
        <v>-437000</v>
      </c>
    </row>
    <row spans="1:5" r="20">
      <c t="s" s="4" r="A20">
        <v>87</v>
      </c>
      <c t="n" s="7" r="B20">
        <v>93000</v>
      </c>
      <c t="n" s="7" r="C20">
        <v>-1970000</v>
      </c>
      <c t="n" s="7" r="D20">
        <v>144000</v>
      </c>
      <c t="n" s="7" r="E20">
        <v>-1842000</v>
      </c>
    </row>
    <row spans="1:5" r="21">
      <c t="s" s="3" r="A21">
        <v>88</v>
      </c>
    </row>
    <row spans="1:5" r="22">
      <c t="s" s="4" r="A22">
        <v>89</v>
      </c>
      <c t="n" s="8" r="B22">
        <v>0.02</v>
      </c>
      <c t="n" s="8" r="C22">
        <v>-0.36</v>
      </c>
      <c t="n" s="8" r="D22">
        <v>0.03</v>
      </c>
      <c t="n" s="8" r="E22">
        <v>-0.34</v>
      </c>
    </row>
    <row spans="1:5" r="23">
      <c t="s" s="4" r="A23">
        <v>90</v>
      </c>
      <c t="n" s="8" r="B23">
        <v>0.02</v>
      </c>
      <c t="n" s="8" r="C23">
        <v>-0.36</v>
      </c>
      <c t="n" s="8" r="D23">
        <v>0.03</v>
      </c>
      <c t="n" s="8" r="E23">
        <v>-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13"/>
    <col customWidth="1" max="3" min="3" width="22"/>
    <col customWidth="1" max="4" min="4" width="36"/>
    <col customWidth="1" max="5" min="5" width="27"/>
    <col customWidth="1" max="6" min="6" width="24"/>
    <col customWidth="1" max="7" min="7" width="34"/>
  </cols>
  <sheetData>
    <row spans="1:7" r="1">
      <c t="s" s="1" r="A1">
        <v>91</v>
      </c>
      <c t="s" s="2" r="B1">
        <v>92</v>
      </c>
      <c t="s" s="2" r="C1">
        <v>93</v>
      </c>
      <c t="s" s="2" r="D1">
        <v>94</v>
      </c>
      <c t="s" s="2" r="E1">
        <v>95</v>
      </c>
      <c t="s" s="2" r="F1">
        <v>96</v>
      </c>
      <c t="s" s="2" r="G1">
        <v>97</v>
      </c>
    </row>
    <row spans="1:7" r="2">
      <c t="s" s="4" r="A2">
        <v>98</v>
      </c>
      <c t="n" s="7" r="B2">
        <v>26154000</v>
      </c>
      <c t="n" s="7" r="C2">
        <v>10376000</v>
      </c>
      <c t="n" s="7" r="D2">
        <v>5508000</v>
      </c>
      <c t="n" s="7" r="E2">
        <v>5542000</v>
      </c>
      <c t="n" s="7" r="F2">
        <v>21426000</v>
      </c>
      <c t="n" s="7" r="G2">
        <v>4728000</v>
      </c>
    </row>
    <row spans="1:7" r="3">
      <c t="s" s="4" r="A3">
        <v>99</v>
      </c>
      <c t="n" s="6" r="C3">
        <v>5361000</v>
      </c>
    </row>
    <row spans="1:7" r="4">
      <c t="s" s="4" r="A4">
        <v>100</v>
      </c>
      <c t="n" s="6" r="B4">
        <v>226000</v>
      </c>
      <c t="n" s="7" r="C4">
        <v>0</v>
      </c>
      <c t="n" s="6" r="D4">
        <v>226000</v>
      </c>
      <c t="n" s="6" r="E4">
        <v>0</v>
      </c>
      <c t="n" s="6" r="F4">
        <v>226000</v>
      </c>
      <c t="n" s="6" r="G4">
        <v>0</v>
      </c>
    </row>
    <row spans="1:7" r="5">
      <c t="s" s="4" r="A5">
        <v>101</v>
      </c>
      <c t="n" s="6" r="C5">
        <v>3000</v>
      </c>
    </row>
    <row spans="1:7" r="6">
      <c t="s" s="4" r="A6">
        <v>102</v>
      </c>
      <c t="n" s="6" r="B6">
        <v>46000</v>
      </c>
      <c t="n" s="7" r="C6">
        <v>0</v>
      </c>
      <c t="n" s="6" r="D6">
        <v>0</v>
      </c>
      <c t="n" s="6" r="E6">
        <v>0</v>
      </c>
      <c t="n" s="6" r="F6">
        <v>0</v>
      </c>
      <c t="n" s="6" r="G6">
        <v>46000</v>
      </c>
    </row>
    <row spans="1:7" r="7">
      <c t="s" s="4" r="A7">
        <v>103</v>
      </c>
      <c t="n" s="6" r="B7">
        <v>-670000</v>
      </c>
      <c t="n" s="6" r="C7">
        <v>0</v>
      </c>
      <c t="n" s="6" r="D7">
        <v>0</v>
      </c>
      <c t="n" s="6" r="E7">
        <v>0</v>
      </c>
      <c t="n" s="6" r="F7">
        <v>0</v>
      </c>
      <c t="n" s="6" r="G7">
        <v>-670000</v>
      </c>
    </row>
    <row spans="1:7" r="8">
      <c t="s" s="4" r="A8">
        <v>104</v>
      </c>
      <c t="n" s="6" r="B8">
        <v>-576000</v>
      </c>
      <c t="n" s="6" r="C8">
        <v>0</v>
      </c>
      <c t="n" s="6" r="D8">
        <v>0</v>
      </c>
      <c t="n" s="6" r="E8">
        <v>-1522000</v>
      </c>
      <c t="n" s="6" r="F8">
        <v>-1522000</v>
      </c>
      <c t="n" s="6" r="G8">
        <v>946000</v>
      </c>
    </row>
    <row spans="1:7" r="9">
      <c t="s" s="4" r="A9">
        <v>105</v>
      </c>
      <c t="n" s="6" r="B9">
        <v>25180000</v>
      </c>
      <c t="n" s="7" r="C9">
        <v>10376000</v>
      </c>
      <c t="n" s="6" r="D9">
        <v>5734000</v>
      </c>
      <c t="n" s="6" r="E9">
        <v>4020000</v>
      </c>
      <c t="n" s="6" r="F9">
        <v>20130000</v>
      </c>
      <c t="n" s="6" r="G9">
        <v>5050000</v>
      </c>
    </row>
    <row spans="1:7" r="10">
      <c t="s" s="4" r="A10">
        <v>106</v>
      </c>
      <c t="n" s="6" r="C10">
        <v>5364000</v>
      </c>
    </row>
    <row spans="1:7" r="11">
      <c t="s" s="4" r="A11">
        <v>100</v>
      </c>
      <c t="n" s="6" r="B11">
        <v>119000</v>
      </c>
      <c t="n" s="7" r="C11">
        <v>0</v>
      </c>
      <c t="n" s="6" r="D11">
        <v>119000</v>
      </c>
      <c t="n" s="6" r="E11">
        <v>0</v>
      </c>
      <c t="n" s="6" r="F11">
        <v>119000</v>
      </c>
      <c t="n" s="6" r="G11">
        <v>0</v>
      </c>
    </row>
    <row spans="1:7" r="12">
      <c t="s" s="4" r="A12">
        <v>101</v>
      </c>
      <c t="n" s="6" r="C12">
        <v>4000</v>
      </c>
    </row>
    <row spans="1:7" r="13">
      <c t="s" s="4" r="A13">
        <v>102</v>
      </c>
      <c t="n" s="6" r="B13">
        <v>7000</v>
      </c>
      <c t="n" s="7" r="C13">
        <v>0</v>
      </c>
      <c t="n" s="6" r="D13">
        <v>0</v>
      </c>
      <c t="n" s="6" r="E13">
        <v>0</v>
      </c>
      <c t="n" s="6" r="F13">
        <v>0</v>
      </c>
      <c t="n" s="6" r="G13">
        <v>7000</v>
      </c>
    </row>
    <row spans="1:7" r="14">
      <c t="s" s="4" r="A14">
        <v>103</v>
      </c>
      <c t="n" s="6" r="B14">
        <v>-301000</v>
      </c>
      <c t="n" s="6" r="C14">
        <v>0</v>
      </c>
      <c t="n" s="6" r="D14">
        <v>0</v>
      </c>
      <c t="n" s="6" r="E14">
        <v>0</v>
      </c>
      <c t="n" s="6" r="F14">
        <v>0</v>
      </c>
      <c t="n" s="6" r="G14">
        <v>-301000</v>
      </c>
    </row>
    <row spans="1:7" r="15">
      <c t="s" s="4" r="A15">
        <v>104</v>
      </c>
      <c t="n" s="6" r="B15">
        <v>685000</v>
      </c>
      <c t="n" s="6" r="C15">
        <v>0</v>
      </c>
      <c t="n" s="6" r="D15">
        <v>0</v>
      </c>
      <c t="n" s="6" r="E15">
        <v>144000</v>
      </c>
      <c t="n" s="6" r="F15">
        <v>144000</v>
      </c>
      <c t="n" s="6" r="G15">
        <v>541000</v>
      </c>
    </row>
    <row spans="1:7" r="16">
      <c t="s" s="4" r="A16">
        <v>107</v>
      </c>
      <c t="n" s="7" r="B16">
        <v>25690000</v>
      </c>
      <c t="n" s="7" r="C16">
        <v>10376000</v>
      </c>
      <c t="n" s="7" r="D16">
        <v>5853000</v>
      </c>
      <c t="n" s="7" r="E16">
        <v>4164000</v>
      </c>
      <c t="n" s="7" r="F16">
        <v>20393000</v>
      </c>
      <c t="n" s="7" r="G16">
        <v>5297000</v>
      </c>
    </row>
    <row spans="1:7" r="17">
      <c t="s" s="4" r="A17">
        <v>108</v>
      </c>
      <c t="n" s="6" r="C17">
        <v>536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69</v>
      </c>
    </row>
    <row spans="1:3" r="3">
      <c t="s" s="3" r="A3">
        <v>110</v>
      </c>
    </row>
    <row spans="1:3" r="4">
      <c t="s" s="4" r="A4">
        <v>85</v>
      </c>
      <c t="n" s="7" r="B4">
        <v>685000</v>
      </c>
      <c t="n" s="7" r="C4">
        <v>-1405000</v>
      </c>
    </row>
    <row spans="1:3" r="5">
      <c t="s" s="3" r="A5">
        <v>111</v>
      </c>
    </row>
    <row spans="1:3" r="6">
      <c t="s" s="4" r="A6">
        <v>73</v>
      </c>
      <c t="n" s="6" r="B6">
        <v>3234000</v>
      </c>
      <c t="n" s="6" r="C6">
        <v>3124000</v>
      </c>
    </row>
    <row spans="1:3" r="7">
      <c t="s" s="4" r="A7">
        <v>112</v>
      </c>
      <c t="n" s="6" r="B7">
        <v>-1000</v>
      </c>
      <c t="n" s="6" r="C7">
        <v>0</v>
      </c>
    </row>
    <row spans="1:3" r="8">
      <c t="s" s="4" r="A8">
        <v>113</v>
      </c>
      <c t="n" s="6" r="B8">
        <v>0</v>
      </c>
      <c t="n" s="6" r="C8">
        <v>2114000</v>
      </c>
    </row>
    <row spans="1:3" r="9">
      <c t="s" s="4" r="A9">
        <v>114</v>
      </c>
      <c t="n" s="6" r="B9">
        <v>108000</v>
      </c>
      <c t="n" s="6" r="C9">
        <v>0</v>
      </c>
    </row>
    <row spans="1:3" r="10">
      <c t="s" s="4" r="A10">
        <v>115</v>
      </c>
      <c t="n" s="6" r="B10">
        <v>176000</v>
      </c>
      <c t="n" s="6" r="C10">
        <v>16000</v>
      </c>
    </row>
    <row spans="1:3" r="11">
      <c t="s" s="4" r="A11">
        <v>116</v>
      </c>
      <c t="n" s="6" r="B11">
        <v>119000</v>
      </c>
      <c t="n" s="6" r="C11">
        <v>94000</v>
      </c>
    </row>
    <row spans="1:3" r="12">
      <c t="s" s="4" r="A12">
        <v>117</v>
      </c>
      <c t="n" s="6" r="B12">
        <v>4000</v>
      </c>
      <c t="n" s="6" r="C12">
        <v>24000</v>
      </c>
    </row>
    <row spans="1:3" r="13">
      <c t="s" s="3" r="A13">
        <v>118</v>
      </c>
    </row>
    <row spans="1:3" r="14">
      <c t="s" s="4" r="A14">
        <v>119</v>
      </c>
      <c t="n" s="6" r="B14">
        <v>-767000</v>
      </c>
      <c t="n" s="6" r="C14">
        <v>-454000</v>
      </c>
    </row>
    <row spans="1:3" r="15">
      <c t="s" s="4" r="A15">
        <v>120</v>
      </c>
      <c t="n" s="6" r="B15">
        <v>-262000</v>
      </c>
      <c t="n" s="6" r="C15">
        <v>64000</v>
      </c>
    </row>
    <row spans="1:3" r="16">
      <c t="s" s="4" r="A16">
        <v>121</v>
      </c>
      <c t="n" s="6" r="B16">
        <v>-108000</v>
      </c>
      <c t="n" s="6" r="C16">
        <v>-13000</v>
      </c>
    </row>
    <row spans="1:3" r="17">
      <c t="s" s="4" r="A17">
        <v>122</v>
      </c>
      <c t="n" s="6" r="B17">
        <v>213000</v>
      </c>
      <c t="n" s="6" r="C17">
        <v>305000</v>
      </c>
    </row>
    <row spans="1:3" r="18">
      <c t="s" s="4" r="A18">
        <v>123</v>
      </c>
      <c t="n" s="6" r="B18">
        <v>3401000</v>
      </c>
      <c t="n" s="6" r="C18">
        <v>3869000</v>
      </c>
    </row>
    <row spans="1:3" r="19">
      <c t="s" s="3" r="A19">
        <v>124</v>
      </c>
    </row>
    <row spans="1:3" r="20">
      <c t="s" s="4" r="A20">
        <v>125</v>
      </c>
      <c t="n" s="6" r="B20">
        <v>-575000</v>
      </c>
      <c t="n" s="6" r="C20">
        <v>-1344000</v>
      </c>
    </row>
    <row spans="1:3" r="21">
      <c t="s" s="4" r="A21">
        <v>40</v>
      </c>
      <c t="n" s="6" r="B21">
        <v>0</v>
      </c>
      <c t="n" s="6" r="C21">
        <v>-5000</v>
      </c>
    </row>
    <row spans="1:3" r="22">
      <c t="s" s="4" r="A22">
        <v>126</v>
      </c>
      <c t="n" s="6" r="B22">
        <v>-575000</v>
      </c>
      <c t="n" s="6" r="C22">
        <v>-1349000</v>
      </c>
    </row>
    <row spans="1:3" r="23">
      <c t="s" s="3" r="A23">
        <v>127</v>
      </c>
    </row>
    <row spans="1:3" r="24">
      <c t="s" s="4" r="A24">
        <v>128</v>
      </c>
      <c t="n" s="6" r="B24">
        <v>-2059000</v>
      </c>
      <c t="n" s="6" r="C24">
        <v>-979000</v>
      </c>
    </row>
    <row spans="1:3" r="25">
      <c t="s" s="4" r="A25">
        <v>129</v>
      </c>
      <c t="n" s="6" r="B25">
        <v>-2055000</v>
      </c>
      <c t="n" s="6" r="C25">
        <v>-1804000</v>
      </c>
    </row>
    <row spans="1:3" r="26">
      <c t="s" s="4" r="A26">
        <v>130</v>
      </c>
      <c t="n" s="6" r="B26">
        <v>0</v>
      </c>
      <c t="n" s="6" r="C26">
        <v>1023000</v>
      </c>
    </row>
    <row spans="1:3" r="27">
      <c t="s" s="4" r="A27">
        <v>131</v>
      </c>
      <c t="n" s="6" r="B27">
        <v>0</v>
      </c>
      <c t="n" s="6" r="C27">
        <v>9000000</v>
      </c>
    </row>
    <row spans="1:3" r="28">
      <c t="s" s="4" r="A28">
        <v>132</v>
      </c>
      <c t="n" s="6" r="B28">
        <v>0</v>
      </c>
      <c t="n" s="6" r="C28">
        <v>-8780000</v>
      </c>
    </row>
    <row spans="1:3" r="29">
      <c t="s" s="4" r="A29">
        <v>133</v>
      </c>
      <c t="n" s="6" r="B29">
        <v>7000</v>
      </c>
      <c t="n" s="6" r="C29">
        <v>27000</v>
      </c>
    </row>
    <row spans="1:3" r="30">
      <c t="s" s="4" r="A30">
        <v>134</v>
      </c>
      <c t="n" s="6" r="B30">
        <v>-301000</v>
      </c>
      <c t="n" s="6" r="C30">
        <v>-268000</v>
      </c>
    </row>
    <row spans="1:3" r="31">
      <c t="s" s="4" r="A31">
        <v>135</v>
      </c>
      <c t="n" s="6" r="B31">
        <v>1137000</v>
      </c>
      <c t="n" s="6" r="C31">
        <v>0</v>
      </c>
    </row>
    <row spans="1:3" r="32">
      <c t="s" s="4" r="A32">
        <v>136</v>
      </c>
      <c t="n" s="6" r="B32">
        <v>-3271000</v>
      </c>
      <c t="n" s="6" r="C32">
        <v>-1781000</v>
      </c>
    </row>
    <row spans="1:3" r="33">
      <c t="s" s="4" r="A33">
        <v>137</v>
      </c>
      <c t="n" s="6" r="B33">
        <v>-445000</v>
      </c>
      <c t="n" s="6" r="C33">
        <v>739000</v>
      </c>
    </row>
    <row spans="1:3" r="34">
      <c t="s" s="4" r="A34">
        <v>138</v>
      </c>
      <c t="n" s="6" r="B34">
        <v>2209000</v>
      </c>
      <c t="n" s="6" r="C34">
        <v>1059000</v>
      </c>
    </row>
    <row spans="1:3" r="35">
      <c t="s" s="4" r="A35">
        <v>139</v>
      </c>
      <c t="n" s="6" r="B35">
        <v>1764000</v>
      </c>
      <c t="n" s="6" r="C35">
        <v>1798000</v>
      </c>
    </row>
    <row spans="1:3" r="36">
      <c t="s" s="3" r="A36">
        <v>140</v>
      </c>
    </row>
    <row spans="1:3" r="37">
      <c t="s" s="4" r="A37">
        <v>141</v>
      </c>
      <c t="n" s="6" r="B37">
        <v>1066000</v>
      </c>
      <c t="n" s="6" r="C37">
        <v>889000</v>
      </c>
    </row>
    <row spans="1:3" r="38">
      <c t="s" s="4" r="A38">
        <v>142</v>
      </c>
      <c t="n" s="6" r="B38">
        <v>97000</v>
      </c>
      <c t="n" s="6" r="C38">
        <v>-6000</v>
      </c>
    </row>
    <row spans="1:3" r="39">
      <c t="s" s="3" r="A39">
        <v>143</v>
      </c>
    </row>
    <row spans="1:3" r="40">
      <c t="s" s="4" r="A40">
        <v>144</v>
      </c>
      <c t="n" s="7" r="B40">
        <v>7401000</v>
      </c>
      <c t="n" s="7" r="C40">
        <v>11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Per Share Amounts</vt:lpstr>
      <vt:lpstr>Stock-based Compensation</vt:lpstr>
      <vt:lpstr>Investment in Equity Securities</vt:lpstr>
      <vt:lpstr>Fair Value of Financial Instrum</vt:lpstr>
      <vt:lpstr>Repurchase of Common Stock</vt:lpstr>
      <vt:lpstr>Income Taxes</vt:lpstr>
      <vt:lpstr>Per Share Amounts (Tables)</vt:lpstr>
      <vt:lpstr>Stock-based Compensation (Table</vt:lpstr>
      <vt:lpstr>Fair Value of Financial Instr16</vt:lpstr>
      <vt:lpstr>Basis of Presentation (Details </vt:lpstr>
      <vt:lpstr>Per Share Amounts (Details)</vt:lpstr>
      <vt:lpstr>Per Share Amounts (Details Text</vt:lpstr>
      <vt:lpstr>Stock-based Compensation (Detai</vt:lpstr>
      <vt:lpstr>Stock-based Compensation (Det21</vt:lpstr>
      <vt:lpstr>Stock-based Compensation (Det22</vt:lpstr>
      <vt:lpstr>Investment in Equity Securiti23</vt:lpstr>
      <vt:lpstr>Fair Value of Financial Instr24</vt:lpstr>
      <vt:lpstr>Repurchase of Common Stock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22:59Z</dcterms:created>
  <dcterms:modified xmlns:dcterms="http://purl.org/dc/terms/" xmlns:xsi="http://www.w3.org/2001/XMLSchema-instance" xsi:type="dcterms:W3CDTF">2016-08-11T15:22:59Z</dcterms:modified>
  <dc:title xmlns:dc="http://purl.org/dc/elements/1.1/">Untitled</dc:title>
  <dc:description xmlns:dc="http://purl.org/dc/elements/1.1/"/>
  <dc:subject xmlns:dc="http://purl.org/dc/elements/1.1/"/>
  <cp:keywords/>
  <cp:category/>
</cp:coreProperties>
</file>